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LONG-TERM DEBT _ INTEREST EXPEN" sheetId="11" state="visible" r:id="rId11"/>
    <sheet xmlns:r="http://schemas.openxmlformats.org/officeDocument/2006/relationships" name="FAIR VALUE MEASUREMENTS AND FIN" sheetId="12" state="visible" r:id="rId12"/>
    <sheet xmlns:r="http://schemas.openxmlformats.org/officeDocument/2006/relationships" name="CONTINGENCIES" sheetId="13" state="visible" r:id="rId13"/>
    <sheet xmlns:r="http://schemas.openxmlformats.org/officeDocument/2006/relationships" name="EARNINGS PER SHARE" sheetId="14" state="visible" r:id="rId14"/>
    <sheet xmlns:r="http://schemas.openxmlformats.org/officeDocument/2006/relationships" name="SEGMENTS"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Tables)" sheetId="19" state="visible" r:id="rId19"/>
    <sheet xmlns:r="http://schemas.openxmlformats.org/officeDocument/2006/relationships" name="INVENTORY (Tables)" sheetId="20" state="visible" r:id="rId20"/>
    <sheet xmlns:r="http://schemas.openxmlformats.org/officeDocument/2006/relationships" name="LONG-TERM DEBT _ INTEREST EXP21" sheetId="21" state="visible" r:id="rId21"/>
    <sheet xmlns:r="http://schemas.openxmlformats.org/officeDocument/2006/relationships" name="FAIR VALUE MEASUREMENTS AND F22" sheetId="22" state="visible" r:id="rId22"/>
    <sheet xmlns:r="http://schemas.openxmlformats.org/officeDocument/2006/relationships" name="EARNINGS PER SHARE (Tables)" sheetId="23" state="visible" r:id="rId23"/>
    <sheet xmlns:r="http://schemas.openxmlformats.org/officeDocument/2006/relationships" name="SEGMENTS (Tables)" sheetId="24" state="visible" r:id="rId24"/>
    <sheet xmlns:r="http://schemas.openxmlformats.org/officeDocument/2006/relationships" name="NATURE OF BUSINESS (Details)" sheetId="25" state="visible" r:id="rId25"/>
    <sheet xmlns:r="http://schemas.openxmlformats.org/officeDocument/2006/relationships" name="BASIS OF PRESENTATION  - Recent" sheetId="26" state="visible" r:id="rId26"/>
    <sheet xmlns:r="http://schemas.openxmlformats.org/officeDocument/2006/relationships" name="BASIS OF PRESENTATION  - Impact" sheetId="27" state="visible" r:id="rId27"/>
    <sheet xmlns:r="http://schemas.openxmlformats.org/officeDocument/2006/relationships" name="REVENUE  - U.S. and Canada Reve" sheetId="28" state="visible" r:id="rId28"/>
    <sheet xmlns:r="http://schemas.openxmlformats.org/officeDocument/2006/relationships" name="REVENUE - International Revenue" sheetId="29" state="visible" r:id="rId29"/>
    <sheet xmlns:r="http://schemas.openxmlformats.org/officeDocument/2006/relationships" name="REVENUE - Manufacturing_Wholesa" sheetId="30" state="visible" r:id="rId30"/>
    <sheet xmlns:r="http://schemas.openxmlformats.org/officeDocument/2006/relationships" name="REVENUE - Revenue by Geography " sheetId="31" state="visible" r:id="rId31"/>
    <sheet xmlns:r="http://schemas.openxmlformats.org/officeDocument/2006/relationships" name="REVENUE  - Contract with Custom" sheetId="32" state="visible" r:id="rId32"/>
    <sheet xmlns:r="http://schemas.openxmlformats.org/officeDocument/2006/relationships" name="INVENTORY (Details)" sheetId="33" state="visible" r:id="rId33"/>
    <sheet xmlns:r="http://schemas.openxmlformats.org/officeDocument/2006/relationships" name="LONG-TERM DEBT _ INTEREST EXP34" sheetId="34" state="visible" r:id="rId34"/>
    <sheet xmlns:r="http://schemas.openxmlformats.org/officeDocument/2006/relationships" name="LONG-TERM DEBT _ INTEREST EXP35" sheetId="35" state="visible" r:id="rId35"/>
    <sheet xmlns:r="http://schemas.openxmlformats.org/officeDocument/2006/relationships" name="LONG-TERM DEBT _ INTEREST EXP36" sheetId="36" state="visible" r:id="rId36"/>
    <sheet xmlns:r="http://schemas.openxmlformats.org/officeDocument/2006/relationships" name="LONG-TERM DEBT _ INTEREST EXP37" sheetId="37" state="visible" r:id="rId37"/>
    <sheet xmlns:r="http://schemas.openxmlformats.org/officeDocument/2006/relationships" name="FAIR VALUE MEASUREMENTS AND F38" sheetId="38" state="visible" r:id="rId38"/>
    <sheet xmlns:r="http://schemas.openxmlformats.org/officeDocument/2006/relationships" name="CONTINGENCIES (Details)" sheetId="39" state="visible" r:id="rId39"/>
    <sheet xmlns:r="http://schemas.openxmlformats.org/officeDocument/2006/relationships" name="EARNINGS PER SHARE  - Schedule " sheetId="40" state="visible" r:id="rId40"/>
    <sheet xmlns:r="http://schemas.openxmlformats.org/officeDocument/2006/relationships" name="EARNINGS PER SHARE  - Schedul41" sheetId="41" state="visible" r:id="rId41"/>
    <sheet xmlns:r="http://schemas.openxmlformats.org/officeDocument/2006/relationships" name="SEGMENTS (Details)" sheetId="42" state="visible" r:id="rId42"/>
    <sheet xmlns:r="http://schemas.openxmlformats.org/officeDocument/2006/relationships" name="INCOME TAXES (Details)" sheetId="43" state="visible" r:id="rId43"/>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8</t>
  </si>
  <si>
    <t>Jul. 23, 2018</t>
  </si>
  <si>
    <t>Document and Entity Information</t>
  </si>
  <si>
    <t>Entity Registrant Name</t>
  </si>
  <si>
    <t>GNC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2</t>
  </si>
  <si>
    <t>Consolidated Balance Sheets (unaudited) - USD ($) $ in Thousands</t>
  </si>
  <si>
    <t>Dec. 31, 2017</t>
  </si>
  <si>
    <t>Current assets:</t>
  </si>
  <si>
    <t>Cash and cash equivalents</t>
  </si>
  <si>
    <t>Receivables, net</t>
  </si>
  <si>
    <t>Inventory</t>
  </si>
  <si>
    <t>Prepaid and other current assets</t>
  </si>
  <si>
    <t>Total current assets</t>
  </si>
  <si>
    <t>Long-term assets:</t>
  </si>
  <si>
    <t>Goodwill</t>
  </si>
  <si>
    <t>Brand name</t>
  </si>
  <si>
    <t>Other intangible assets, net</t>
  </si>
  <si>
    <t>Property, plant and equipment, net</t>
  </si>
  <si>
    <t>Other long-term assets</t>
  </si>
  <si>
    <t>Total long-term assets</t>
  </si>
  <si>
    <t>Total assets</t>
  </si>
  <si>
    <t>Current liabilities:</t>
  </si>
  <si>
    <t>Accounts payable</t>
  </si>
  <si>
    <t>Current debt</t>
  </si>
  <si>
    <t>Deferred revenue and other current liabilities</t>
  </si>
  <si>
    <t>Total current liabilities</t>
  </si>
  <si>
    <t>Long-term liabilities:</t>
  </si>
  <si>
    <t>Long-term debt</t>
  </si>
  <si>
    <t>Deferred income taxes</t>
  </si>
  <si>
    <t>Other long-term liabilities</t>
  </si>
  <si>
    <t>Total long-term liabilities</t>
  </si>
  <si>
    <t>Total liabilities</t>
  </si>
  <si>
    <t>Contingencies</t>
  </si>
  <si>
    <t xml:space="preserve"> </t>
  </si>
  <si>
    <t>Stockholders’ deficit:</t>
  </si>
  <si>
    <t>Common stock</t>
  </si>
  <si>
    <t>Additional paid-in capital</t>
  </si>
  <si>
    <t>Retained earnings</t>
  </si>
  <si>
    <t>Treasury stock, at cost</t>
  </si>
  <si>
    <t>Accumulated other comprehensive loss</t>
  </si>
  <si>
    <t>Total stockholders’ deficit</t>
  </si>
  <si>
    <t>Total liabilities and stockholders’ deficit</t>
  </si>
  <si>
    <t>Consolidated Statements of Operations (unaudited) - USD ($) shares in Thousands, $ in Thousands</t>
  </si>
  <si>
    <t>3 Months Ended</t>
  </si>
  <si>
    <t>Jun. 30, 2017</t>
  </si>
  <si>
    <t>Income Statement [Abstract]</t>
  </si>
  <si>
    <t>Revenue</t>
  </si>
  <si>
    <t>Cost of sales, including warehousing, distribution and occupancy</t>
  </si>
  <si>
    <t>Gross profit</t>
  </si>
  <si>
    <t>Selling, general, and administrative</t>
  </si>
  <si>
    <t>Long-lived asset impairments</t>
  </si>
  <si>
    <t>Other loss (income), net</t>
  </si>
  <si>
    <t>Operating income</t>
  </si>
  <si>
    <t>Interest expense, net</t>
  </si>
  <si>
    <t>Loss on debt refinancing</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unaudited) - USD ($) $ in Thousands</t>
  </si>
  <si>
    <t>Statement of Comprehensive Income [Abstract]</t>
  </si>
  <si>
    <t>Foreign currency translation (loss) gain</t>
  </si>
  <si>
    <t>Revaluation of interest rate swap, net of tax of $0.5 million</t>
  </si>
  <si>
    <t>Total other comprehensive (loss) gain</t>
  </si>
  <si>
    <t>Comprehensive income</t>
  </si>
  <si>
    <t>AOCI tax</t>
  </si>
  <si>
    <t>Consolidated Statements of Stockholders' Deficit (unaudited) - USD ($) shares in Thousands, $ in Thousands</t>
  </si>
  <si>
    <t>Total</t>
  </si>
  <si>
    <t>Common Stock</t>
  </si>
  <si>
    <t>Treasury Stock</t>
  </si>
  <si>
    <t>Additional Paid-in Capital</t>
  </si>
  <si>
    <t>Retained Earnings</t>
  </si>
  <si>
    <t>Accumulated Other Comprehensive Loss</t>
  </si>
  <si>
    <t>Beginning balance (in shares) at Dec. 31, 2016</t>
  </si>
  <si>
    <t>Beginning balance at Dec. 31, 2016</t>
  </si>
  <si>
    <t>Increase (Decrease) in Stockholders' Equity</t>
  </si>
  <si>
    <t>Dividend forfeitures on restricted stock</t>
  </si>
  <si>
    <t>Restricted stock awards (in shares)</t>
  </si>
  <si>
    <t>Restricted stock awards</t>
  </si>
  <si>
    <t>Minimum tax withholding requirements (in shares)</t>
  </si>
  <si>
    <t>Minimum tax withholding requirements</t>
  </si>
  <si>
    <t>Stock-based compensation</t>
  </si>
  <si>
    <t>Ending balance (in shares) at Jun. 30, 2017</t>
  </si>
  <si>
    <t>Ending balance at Jun. 30, 2017</t>
  </si>
  <si>
    <t>Beginning balance (in shares) at Dec. 31, 2017</t>
  </si>
  <si>
    <t>Beginning balance at Dec. 31, 2017</t>
  </si>
  <si>
    <t>Ending balance (in shares) at Jun. 30, 2018</t>
  </si>
  <si>
    <t>Ending balance at Jun. 30, 2018</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ebt costs</t>
  </si>
  <si>
    <t>Gains on refranchising</t>
  </si>
  <si>
    <t>Third-party fees associated with refinancing</t>
  </si>
  <si>
    <t>Changes in assets and liabilities:</t>
  </si>
  <si>
    <t>Decrease in receivables</t>
  </si>
  <si>
    <t>(Increase) decrease in inventory</t>
  </si>
  <si>
    <t>Increase in prepaid and other current assets</t>
  </si>
  <si>
    <t>Increase (decrease) in accounts payable</t>
  </si>
  <si>
    <t>De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Net cash used in investing activities</t>
  </si>
  <si>
    <t>Cash flows from financing activities:</t>
  </si>
  <si>
    <t>Borrowings under revolving credit facility</t>
  </si>
  <si>
    <t>Payments on revolving credit facility</t>
  </si>
  <si>
    <t>Original Issuance Discount and revolving credit facility fees</t>
  </si>
  <si>
    <t>Deferred fees associated with pending equity transaction</t>
  </si>
  <si>
    <t>Net cash used in financing activities</t>
  </si>
  <si>
    <t>Effect of exchange rate changes on cash and cash equivalents</t>
  </si>
  <si>
    <t>Net (decrease) increase in cash and cash equivalents</t>
  </si>
  <si>
    <t>Beginning balance, cash and cash equivalents</t>
  </si>
  <si>
    <t>Ending balance, cash and cash equivalents</t>
  </si>
  <si>
    <t>Non-cash investing activities:</t>
  </si>
  <si>
    <t>Capital expenditures in current liabilities</t>
  </si>
  <si>
    <t>Non-cash financing activities:</t>
  </si>
  <si>
    <t>Original issuance discount</t>
  </si>
  <si>
    <t>Tranche B-1</t>
  </si>
  <si>
    <t>Payments on term loan facility</t>
  </si>
  <si>
    <t>Tranche B-2</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U.S. and Canada, International, and Manufacturing / Wholesale. Corporate retail store operations are located in the United States, Canada, Puerto Rico, China and Ireland. In addition, the Company offers products on the internet through GNC.com, third-party websites, and prior to the sale of its assets on September 30, 2017, LuckyVitamin.com. Franchise locations exist in the United States and approximately 50 other countries. The Company operates its primary manufacturing facility in South Carolina and distribution centers in Arizona, Indiana, Pennsylvania and South Carolina. The Company manufactures approximately half of its branded products and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7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Footnotes included in the Company’s audited financial statements in its Annual Report on Form 10-K for the year ended December 31, 2017 ("2017 10-K"). Interim results are not necessarily indicative of the results that may be expected for the remainder of the year ending December 31, 2018 . Recently Adopted Accounting Pronouncements In December 2017, the Financial Accounting Standards Board ("FASB") issued Accounting Standards Update ("ASU") 2017-12, which simplifies the application of certain hedge accounting guidance to better align hedge accounting with an organization’s risk management activities in the financial statements. This standard eliminated the separate measurement and reporting of hedge ineffectiveness. Mismatches between changes in value of the hedged item and hedging instrument may still occur but they will no longer be separately reported. For cash flow and net investment hedges, all changes in value of the hedging instrument included in the assessment of effectiveness will be deferred in other comprehensive income and recognized in earnings at the same time that the hedged item affects earnings. The standard is effective for all entities for annual periods, and interim periods within those annual periods, beginning after December 15, 2018. Early adoption is permitted. The Company adopted this standard during the second quarter of fiscal 2018, which was applied to the interest rate swaps entered into described below in Note 5 "Long-Term Debt / Interest Expense." The adoption of this standard did not have a material effect on the Company's Consolidated Financial Stat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to the Consolidated Financial Statements. In August 2016, the FASB issued ASU 2016-15, which addresses changes to the classification of certain cash receipts and cash payments within the statement of cash flows in order to address diversity in practice. In connection with the adoption of this ASU, the Company presented the third-party fees relating to the term loan refinancing as an operating cash flow on the Consolidated Statement of Cash Flows.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did not have an impact to the Consolidated Statement of Cash Flows. Both standards were effective for annual reporting periods, and interim periods therein, beginning after December 15, 2017.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 The Company recorded a reduction to retained earnings, net of tax, at January 1, 2016 (opening balance) and December 31, 2016 of approximately $23 million primarily relating to an increase in deferred franchise fees. Below is a description of the changes that resulted from the new standard. Franchise fees. The Company's previous accounting policy for franchise and license fees received for new store openings and renewals was to recognize these fees when earned per the contract terms, which is when a new store opens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he Company has not revised prior period balances for e-commerce revenues because the changes are not material. Loyalty. Effective with the launch of the One New GNC on December 29, 2016, the Company introduced a free points-based myGNC Rewards loyalty program system-wide in the U.S. The Company utilized the new revenue recognition standard to account for this program in 2017, the difference of which was immaterial relative to the standard in effect at that time. Refer to Note 3 "Revenue" for additional information relating to the impact of adopting ASC 606. Revisions to Prior Periods As a result of adopting ASC 606 on January 1, 2018, the Company has revised its comparative financial statements for the years ended December 31, 2016 and 2017, and applicable interim periods within those years, as if ASC 606 had been effective for those periods. Additionally, the cumulative effect of applying the new guidance to all contracts with customers that were not completed was recorded as an adjustment to retained earnings as of January 1, 2016. The impact of the adoption of ASC 606 on the Company's Consolidated Balance Sheet as of December 31, 2017 was as follows: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three and six months ended June 30, 2017 was as follows: Three months ended June 30, 2017 As Previously Reported Franchise Fees Specialty Manufacturing Cooperative Advertising and Other Franchise Support Fees Total Adjustments As Revised (in thousands, except per share amounts) Revenue $ 640,994 $ 1,353 $ 1,542 $ 6,349 $ 9,244 $ 650,238 Cost of sales (1) 428,271 — 1,342 842 2,184 430,455 Gross profit 212,723 1,353 200 5,507 7,060 219,783 SG&amp;A (2) 154,033 — — 5,507 5,507 159,540 Long-lived asset impairments 19,356 — — — — 19,356 Other income, net (486 ) — — — — (486 ) Operating income 39,820 1,353 200 — 1,553 41,373 Interest expense, net 16,067 — — — — 16,067 Income before income taxes 23,753 1,353 200 — 1,553 25,306 Income tax expense 8,092 497 73 — 570 8,662 Net income $ 15,661 $ 856 $ 127 $ — $ 983 $ 16,644 Earnings per share: Basic $ 0.23 $ 0.01 $ — $ — $ 0.01 $ 0.24 Diluted $ 0.23 $ 0.01 $ — $ — $ 0.01 $ 0.24 Six months ended June 30, 2017 As Previously Reported Franchise Fees Specialty Manufacturing Cooperative Advertising and Other Franchise Support Fees Total Adjustments As Revised (in thousands, except per share amounts) Revenue $ 1,285,832 $ 2,336 $ 4,628 $ 12,390 $ 19,354 $ 1,305,186 Cost of sales (1) 860,138 — 3,966 1,437 5,403 865,541 Gross profit 425,694 2,336 662 10,953 13,951 439,645 SG&amp;A (2) 314,614 — — 10,953 10,953 325,567 Long-lived asset impairments 19,356 — — — — 19,356 Other income, net (1,649 ) 30 — — 30 (1,619 ) Operating income 93,373 2,306 662 — 2,968 96,341 Interest expense, net 31,961 — — — — 31,961 Income before income taxes 61,412 2,306 662 — 2,968 64,380 Income tax expense 21,901 847 244 — 1,091 22,992 Net income $ 39,511 $ 1,459 $ 418 $ — $ 1,877 $ 41,388 Earnings per share: Basic $ 0.58 $ 0.02 $ 0.01 $ — $ 0.03 $ 0.61 Diluted $ 0.58 $ 0.02 $ 0.01 $ — $ 0.03 $ 0.61 (1) Includes warehousing, distribution and occupancy. (2) Defined as selling, general and administrative expense. The impact of adoption of ASC 606 on the Company's reportable segments for the three and six months ended June 30, 2017 was as follows: Three months ended June 30, 2017 As Previously Reported Franchise Fees Specialty Manufacturing Cooperative Advertising and Other Franchise Support Fees Total Adjustments As Revised (in thousands) Revenue: U.S. and Canada $ 520,804 $ 661 $ — $ 6,349 $ 7,010 $ 527,814 International 43,631 182 — — 182 43,813 Manufacturing / Wholesale: Intersegment revenues 56,000 — — — — 56,000 Third party 53,945 510 1,542 — 2,052 55,997 Subtotal Manufacturing / Wholesale 109,945 510 1,542 — 2,052 111,997 Total reportable segment revenues 674,380 1,353 1,542 6,349 9,244 683,624 Other 22,614 — — — — 22,614 Elimination of intersegment revenues (56,000 ) — — — — (56,000 ) Total revenue $ 640,994 $ 1,353 $ 1,542 $ 6,349 $ 9,244 $ 650,238 Operating income: U.S. and Canada $ 51,829 $ 661 $ — $ — $ 661 $ 52,490 International 15,605 182 — — 182 15,787 Manufacturing / Wholesale 17,927 510 200 — 710 18,637 Total reportable segment operating income 85,361 1,353 200 — 1,553 86,914 Corporate costs (26,207 ) — — — — (26,207 ) Other (19,334 ) — — — — (19,334 ) Unallocated corporate and other (45,541 ) — — — — (45,541 ) Total operating income $ 39,820 $ 1,353 $ 200 $ — $ 1,553 $ 41,373 Six months ended June 30, 2017 As Previously Reported Franchise Fees Specialty Manufacturing Cooperative Advertising and Other Franchise Support Fees Total Adjustments As Revised (in thousands) Revenue: U.S. and Canada $ 1,050,983 $ 1,062 $ — $ 12,390 $ 13,452 $ 1,064,435 International 83,048 516 — — 516 83,564 Manufacturing / Wholesale: Intersegment revenues 117,298 — — — — 117,298 Third party 106,445 758 4,628 — 5,386 111,831 Subtotal Manufacturing / Wholesale 223,743 758 4,628 — 5,386 229,129 Total reportable segment revenues 1,357,774 2,336 4,628 12,390 19,354 1,377,128 Other 45,356 — — — — 45,356 Elimination of intersegment revenues (117,298 ) — — — — (117,298 ) Total revenue $ 1,285,832 $ 2,336 $ 4,628 $ 12,390 $ 19,354 $ 1,305,186 Operating income: U.S. and Canada $ 101,948 $ 1,032 $ — $ — $ 1,032 $ 102,980 International 30,140 516 — — 516 30,656 Manufacturing / Wholesale 34,484 758 662 — 1,420 35,904 Total reportable segment operating income 166,572 2,306 662 — 2,968 169,540 Corporate costs (54,281 ) — — — — (54,281 ) Other (18,918 ) — — — — (18,918 ) Unallocated corporate and other (73,199 ) — — — (73,199 ) Total operating income $ 93,373 $ 2,306 $ 662 $ — $ 2,968 $ 96,341 Recently Issued Accounting Pronounc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are excluded from revenue. U.S. and Canada Revenue The following is a summary of revenue disaggregated by major source in the U.S. and Canada segment: Three months ended June 30, Six months ended June 30, 2018 2017 2018 2017 U.S. company-owned product sales: (1) (in thousands) Protein $ 87,072 $ 90,706 $ 174,742 $ 182,969 Performance supplements 73,100 74,709 148,716 148,017 Weight management 38,686 39,758 78,473 80,275 Vitamins 49,495 52,112 99,866 103,348 Herbs / Greens 16,945 17,018 33,103 32,735 Wellness 49,680 51,175 97,381 99,596 Health / Beauty 47,525 48,887 95,579 97,597 Food / Drink 28,709 25,448 54,069 49,570 General merchandise 5,878 7,345 12,940 15,209 Total U.S. company-owned product sales $ 397,090 $ 407,158 $ 794,869 $ 809,316 Wholesale sales to franchisees 60,675 66,082 117,835 130,363 Royalties and franchise fees 8,532 9,492 17,280 18,823 Sublease income 11,633 12,362 23,398 24,958 Cooperative advertising and other franchise support fees 5,973 6,349 11,506 12,390 Gold Card revenue recognized in U.S. (2) — — — 24,399 Other (3) 33,414 26,371 64,843 44,186 Total U.S. and Canada revenue $ 517,317 $ 527,814 $ 1,029,731 $ 1,064,435 (1) Includes GNC.com sales. (2) The Gold Card Member Pricing program in the U.S. was discontinued in December 2016 in connection with the launch of the One New GNC which resulted in $24.4 million of deferred Gold Card revenue being recognized in the first quarter of 2017, net of $1.4 million in applicable coupon redemptions. (3) Includes revenue primarily related to Canada operations and loyalty programs, myGNC Rewards and PRO Access. The increase primarily relates to the Company's loyalty programs. International Revenues The following is a summary of the revenue disaggregated by major source in the International reportable segment: Three months ended June 30, Six months ended June 30, 2018 2017 2018 2017 (in thousands) Wholesale sales to franchisees $ 27,185 $ 26,250 $ 48,945 $ 51,806 Royalties and franchise fees 6,576 6,280 13,197 12,851 Other (*) 14,874 11,283 26,558 18,907 Total International revenue $ 48,635 $ 43,813 $ 88,700 $ 83,564 (*) Includes revenue primarily related to China operations and company-owned stores located in Ireland. Manufacturing / Wholesale Revenue The following is a summary of the revenue disaggregated by major source in the Manufacturing / Wholesale reportable segment: Three months ended June 30, Six months ended June 30, 2018 2017 2018 2017 (in thousands) Third-party contract manufacturing $ 30,580 $ 34,220 $ 63,302 $ 67,962 Intersegment sales 65,238 56,000 129,901 117,298 Wholesale partner sales 21,412 21,777 43,744 43,869 Total Manufacturing / Wholesale revenue $ 117,230 $ 111,997 $ 236,947 $ 229,129 Revenue by Geography The following is a summary of the revenue by geography. Three months ended June 30, Six months ended June 30, 2018 2017 2018 2017 Total revenues by geographic areas: (in thousands) United States $ 579,324 $ 613,669 $ 1,151,555 $ 1,234,692 Foreign 38,620 36,569 73,922 70,494 Total revenues $ 617,944 $ 650,238 $ 1,225,477 $ 1,305,186 Revenue Recognition Policies Within the U.S. and Canada segment, retail sales in company-owned stores are recognized at the point of sale. Revenue related to e-commerce sales is recognized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axes collected from customers relating to product sales and remitted to governmental authorities are excluded from revenue. A provision for anticipated returns is recorded through a reduction of sales and cost of sales (for product that can be resold or returned to vendors) in the period that the related sales are recorded. Effective with the launch of the One New GNC on December 29, 2016, the Company introduced myGNC Rewards, a free points-based loyalty program while discontinuing its Gold Card Member Pricing program system-wide in the U.S. The loyalty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rates. When a customer redeems earned points, revenue is recognized with a corresponding reduction to the program liability. Also effective with the launch of the One New GNC, the Company began offering a paid membership program, PRO Access, for $39.99 per year, which provides members with the delivery of sample boxes throughout the membership year, as well as the offering of certain other benefits including the opportunity to earn triple points on a periodic basis. The boxes include sample merchandise and other materials. The Company allocates the transaction price of the membership to the sample boxes and other benefits based on estimated relative stand-alone prices. The membership price paid is recorded within deferred revenue and other current liabilities on the Consolidated Balance Sheet and recognized as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wholesale product sales, franchise fees and royalties, as well as cooperative advertising and other franchise support fees specific to domestic franchisees. Revenues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and other franchise support fees (including construction, equipment and other administrative fees) are recognized upon transfer of control to the franchisee, net of estimated returns and allowances. Franchise license fees, royalties and continuing services, such as cooperative advertising, are not separate and distinct performance obligations as they are highly dependent on each other in supporting the overall brand. Franchise fees for the license are paid in advance, and are deferred and recognized over the applicable license term as the Company satisfies the performance obligation of granting the customer access to the rights of its intellectual property. Franchise royalties and cooperative advertising contributions are variable consideration based on a percentage of the franchisees' retail sales, which are recognized in the period the franchisees' underlying sales occur, and are not included in the upfront transaction price for the overall performance obligation relating to providing access to the Company's intellectual property. The Manufacturing / Wholesale segment sells product to the Company's other segments, which is eliminated in consolidation, and third-party customers. Revenue is recognized over time, net of estimated returns and allowances, as manufacturing occurs if the customized goods have no alternative use (specially made for the end customer) and the Company has an enforceable right to payment for performance completed to date (even if such right is not enforced in practice). The selection of the method to measure progress towards completion requires judgment and is based on the nature of the products or services to be provided. The Company uses the cost-to-cost measure of progress for its contract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other direct costs and an allocation of indirect costs, which are recognized as cost of sales as revenue is recognized. Services for specialty manufacturing contracts typically have an expected duration of less than one year. Balances from Contracts with Customers Contract assets relating to specialty manufacturing include amounts related to the Company's contractual right to consideration for completed performance obligations not yet invoiced, and were $27.6 million and $24.3 million at June 30, 2018 and December 31, 2017, respectively, recorded within prepaid and other current assets on the accompanying Consolidated Balance Sheets (with a corresponding reduction to inventory at cost). Contract liabilities include payments received in advance of performance under the contract. The following table presents changes in the Company’s contract liabilities: Three months ended June 30, 2018 Balance at Beginning of Period Additions Deductions Balance at the End of Period (in thousands) Deferred franchise and license fees $ 36,896 1,341 (2,449 ) $ 35,788 PRO Access and loyalty program points 26,271 18,480 (17,412 ) 27,339 Gift card liability 2,641 726 (1,166 ) 2,201 Six months ended June 30, 2018 Balance at Beginning of Period Additions Deductions Balance at the End of Period (in thousands) Deferred franchise and license fees $ 38,011 2,783 (5,006 ) $ 35,788 PRO Access and loyalty program points 24,464 35,629 (32,754 ) 27,339 Gift card liability 4,172 1,694 (3,665 ) 2,201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As of June 30, 2018 , the Company had deferred franchise and license fees with unsatisfied performance obligations extending throughout 2028 of $35.8 million , of which $7.6 million is expected to be recognized over the next 12 months. The Company has elected to use the practical expedient allowed under the rules of adoption to not disclose the duration of the remaining unsatisfied performance obligations for contracts with an original expected length of one year or less.</t>
  </si>
  <si>
    <t>INVENTORY</t>
  </si>
  <si>
    <t>Inventory Disclosure [Abstract]</t>
  </si>
  <si>
    <t xml:space="preserve"> INVENTORY The net realizable value of inventory consisted of the following: June 30, 2018 December 31, 2017 (*) (in thousands) Finished product ready for sale $ 429,744 $ 432,092 Work-in-process, bulk product and raw materials 57,966 51,225 Packaging supplies 5,943 2,415 Inventory $ 493,653 $ 485,732 (*) The balances as of December 31, 2017 have been revised in connection with the adoption of ASC 606 to include a reduction to inventory as applicable custom manufacturing services are completed. Refer to Note 2, "Basis of Presentation" for more information.</t>
  </si>
  <si>
    <t>LONG-TERM DEBT / INTEREST EXPENSE</t>
  </si>
  <si>
    <t>Debt Disclosure [Abstract]</t>
  </si>
  <si>
    <t>LONG-TERM DEBT / INTEREST EXPENSE Long-term debt consisted of the following: June 30, December 31, (in thousands) Tranche B-1 Term Loan (net of $0.1 million and $0.9 million discount) $ 149,516 $ 1,130,320 Tranche B-2 Term Loan (net of $27.4 million discount) 655,493 — FILO Term Loan (net of $12.3 million discount) 262,721 — Unpaid original issuance discount 13,231 — Notes 171,701 167,988 Debt issuance costs (976 ) (1,285 ) Total debt 1,251,686 1,297,023 Less: current debt (205,617 ) — Long-term debt $ 1,046,069 $ 1,297,023 Refinancing of Senior Credit Facility On February 28, 2018, the Company amended and restated its Senior Credit Facility (the “Amendment”, and the Senior Credit Facility as so amended, the "Term Loan Agreement") formerly consisting of a $1,131.2 million term loan facility due in March 2019 and a $225.0 million revolving credit facility that was scheduled to mature in September 2018. The Amendment included an extension of the maturity date for $704.3 million of the $1,131.2 million term loan facility from March 2019 to March 2021 (the “Tranche B-2 Term Loan). However, if more than $50.0 million of the Company's Notes have not been repaid, converted or effectively discharged prior to such date (“Existing Indenture Discharge”), the maturity date becomes May 2020, subject to certain adjustments. The Amendment also terminated the existing $225.0 million revolving credit facility. After the effectiveness of the Amendment, the remaining term loan of $151.9 million as of February 28, 2018 continues to have a maturity date of March 2019 (the "Tranche B-1 Term Loan"). The Tranche B-2 Term Loan requires annual aggregate principal payments of at least $43 million and bears interest at a rate of LIBOR plus a margin of 8.75% per annum subject to change under certain circumstances (with a minimum and maximum possible interest rate of LIBOR plus a margin of 8.25% and 9.25% , respectively, per annum). Payments and interest associated with the Tranche B-1 Term Loan are consistent with past terms.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On February 28 2018, the Company also entered into a new asset-based credit agreement (the "ABL Credit Agreement"), consisting of: • a new $100 million asset-based Revolving Credit Facility (the "Revolving Credit Facility") with a maturity date of August 2022 (which maturity date will become May 2020, subject to certain adjustments, if the Existing Indenture Discharge has not occurred); and • a $275.0 million asset-based Term Loan Facility advanced on a “first-in, last-out” basis (the "FILO Term Loan") with a maturity date of December 2022 (which maturity date will become May 2020, subject to certain adjustments, if the Existing Indenture Discharge has not occurred). There are no scheduled amortization payments associated with the FILO Term Loan, which bears interest at a rate of LIBOR plus a margin of 7.00% per annum subject to decrease under certain circumstances (with a minimum possible interest rate of LIBOR plus a margin of 6.50% per annum). Outstanding borrowings under the Revolving Credit Facility bear interest at a rate of LIBOR plus 1.75% (subject to an increase or decrease of 0.25% based on the amount available to be drawn under the Revolving Credit Facility). The Company is also required to pay an annual fee to revolving lenders equal to a maximum of 2.0% (subject to adjustment based on the amount available to be drawn under the Revolving Credit Facility) on outstanding letters of credit and an annual commitment fee of 0.375% on the undrawn portion of the Revolving Credit Facility subject to an increase to 0.5% based on the amount available to draw under the Revolving Credit Facility. The FILO Term Loan and Revolving Credit Facility are secured by a (i) first lien on ABL Priority Collateral and (ii) second lien on Term Priority Collateral. The FILO Term Loan and Revolving Credit Facility are guaranteed by the Guarantors. In connection with the debt refinancing, the Company recognized a loss of $16.7 million in the first quarter of 2018, which primarily includes third-party fees relating to the Tranche B-2 Term Loan and the FILO Term Loan, and is presented as an operating outflow on the accompanying Consolidated Statement of Cash Flows. In addition, the Company incurred $43.4 million consisting of an original issuance discount (“OID”) to the Tranche B-2 Term Loan and the FILO Term Loan lenders, of which $30.2 million has been paid. The remaining $13.2 million is due to the Tranche B-2 Term Loan lenders at 2% of the outstanding balance the earlier of March 2019 or after a qualifying event in which the Company receives net cash proceeds as defined in the credit agreement, the amount of which is subject to change based on the timing and amount of such cash proceeds. The OID together with $5.1 million in fees incurred relating to the Revolving Credit Facility (included within other long-term assets on the Consolidated Balance Sheet) will be amortized through the applicable maturity dates as an increase to interest expense. The $30.2 million portion of OID paid together with the Revolving Credit Facility fees resulted in $35.2 million presented as a financing outflow on the accompanying Consolidated Statement of Cash Flows. Included within the current debt above is the Tranche B-1 Term Loan balance, scheduled amortization payments on the Tranche B-2 Term Loan over the next 12 months and the 2% OID that is due to the Tranche B-2 Term Loan lenders by March 2019. Under the Company’s Term Loan Agreement and ABL Credit Agreement (collectively, the "Credit Facilities"), the Company is required to make certain mandatory prepayments, including a requirement to prepay first the Tranche B-2 Term Loan (until repaid in full), second the FILO Term Loan (until repaid in full, but only if such prepayment is permitted under the ABL Credit Agreement), and third the Tranche B-1 Term Loan, in each case annually with amounts based on excess cash flow, as defined in the Company’s Credit Facilities, based on the results of the Company for the prior fiscal year. The first such payment will be due with respect to the year ending December 31, 2018. The payment will be either 75% or 50% of excess cash flow for each such fiscal year, as determined by the Consolidated Net First Lien Leverage Ratio, and will be reduced by scheduled debt amortization payments and debt maturity payments that occur during the fiscal year and in the subsequent year up to the date the excess cash flow payment is required to be paid. The Company estimates the amount of excess cash flow payment to be between $0 and $25 million . The proceeds from the Harbin transaction, if received and used to pay down the debt prior to December 31, 2018, is expected to result in the Company's excess cash flow payment being at 50% . At June 30, 2018, the contractual interest rates under the Tranche B-1 Term Loan, Tranche B-2 Term Loan, and the FILO Term Loan were 4.6% , 10.9% and 9.1% , respectively, which consist of LIBOR plus the applicable margin rate. At December 31, 2017, the contractual interest rate under the Tranche B-1 Term Loan was 4.1% . At June 30, 2018, the Company had $90.9 million available under the Revolving Credit Facility, after giving effect to $9.1 million utilized to secure letters of credit. See below under "Interest Rate Swaps" for discussion of the interest rate swaps, which will impact the Company's interest expense in future periods.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In addition, the Term Loan Agreement requires compliance, as of the end of each fiscal quarter of the Company, with a maximum Consolidated Net First Lien Leverage Ratio initially set at 5.50 to 1.00 through December 31, 2018 and decreasing to 5.00 to 1.00 from March 31, 2019 to December 31, 2019 and 4.25 to 1.00 thereafter. Depending on the amount available to be drawn under the Revolving Credit Facility, the ABL Credit Agreement requires compliance as of the end of each fiscal quarter of the Company with a minimum Fixed Charge Coverage Ratio of 1.00 to 1.00. The Company is currently in compliance, and expects to remain in compliance over the next twelve months, with the terms of its Credit Facilities. Convertible Debt The Company maintains a $ 188.6 million principal amount of 1.5% convertible senior notes due in 2020 (the "Notes"). The Notes consist of the following components: June 30, 2018 December 31, 2017 (in thousands) Liability component Principal $ 188,565 $ 188,565 Conversion feature (14,822 ) (18,065 ) Discount related to debt issuance costs (2,042 ) (2,512 ) Net carrying amount $ 171,701 $ 167,988 Interest Rate Swaps On June 13 2018, the Company entered into two interest rate swaps with notional amounts of $275 million and $225 million to limit the exposure to its variable interest rate debt by effectively converting it to a fixed interest rate. The Company receives payments based on the one-month LIBOR and makes payments based on a fixed rate. The Company receives payments with a floor of 0.00% and 0.75% , respectively, on the $275 million and $225 million interest rate swaps, which aligns with the related debt instruments. The interest rate swap agreements had an effective date of June 29, 2018. The $225 million interest rate swap expires on February 28, 2021, and the $275 million interest rate swap expires on June 30, 2021. The notional amount of the $225 million interest rate swap is scheduled to decrease to $175 million on June 30, 2019, $125 million on June 30, 2020 and $75 million December 31, 2020. The Company designated these instruments as cash flow hedges upon initiation and because they are deemed effective, changes in fair value will be recorded within other comprehensive loss on the Consolidated Balance Sheet. At June 30, 2018, the fair value of the interest rate swaps was a liability of $1.7 million included within other long-term liabilities in the Company's accompanying Consolidated Balance Sheet with a corresponding cumulative unrealized loss of $1.2 million , net of tax, included in accumulated other comprehensive loss. This loss would be immediately recognized in the Consolidated Statement of Operations if these instruments fail to meet certain cash flow hedge requirements. As of June 30, 2018, the amount included in accumulated other comprehensive loss related to the interest rate swaps to be reclassified into earnings during the next 12 months is not material. Refer to Note 6, "Fair Value Measurements of Financial Instruments" for more information on how the interest rate swaps are valued. Interest Expense Interest expense consisted of the following: Three months ended June 30, Six months ended June 30, 2018 2017 2018 2017 (in thousands) Tranche B-1 Term Loan coupon $ 1,683 $ 10,188 $ 9,741 $ 19,706 Tranche B-2 Term Loan coupon 18,705 — 25,529 — FILO Term Loan coupon 6,218 — 8,340 — Revolving Credit Facility 238 — 370 — Terminated revolving credit facility — 1,505 316 2,794 Amortization of discount and debt issuance costs 3,540 625 5,295 1,250 Subtotal 30,384 12,318 49,591 23,750 Notes: Coupon 707 1,054 1,414 2,132 Amortization of conversion feature 1,633 2,377 3,243 4,734 Amortization of discount and debt issuance costs 243 311 487 617 Total Notes 2,583 3,742 5,144 7,483 Other (24 ) 7 (19 ) 728 Interest expense, net $ 32,943 $ 16,067 $ 54,716 $ 31,961</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s and estimated fair values of the term loans, net of discount, Notes (net of the equity component classified in stockholders' equity and discount) and the interest rate swap liabilities were as follows: June 30, 2018 December 31, 2017 Carrying Amount Fair Value Carrying Amount Fair Value (in thousands) Tranche B-1 Term Loan $ 149,516 $ 143,535 $ 1,130,320 $ 930,592 Tranche B-2 Term Loan 655,493 634,189 — — FILO Term Loan 262,721 271,916 — — Notes 171,701 126,887 167,988 85,044 Interest rate swaps 1,683 1,683 — — The fair values of the term loans were determined using the instrument’s trading value in markets that are not active, which are considered Level 2 inputs. The fair value of the Notes was determined based on quoted market prices and bond terms and conditions, which are considered Level 2 inputs. The Company's interest rate swaps are carried at fair value, which is based primarily on Level 2 inputs utilizing readily observable market data, such as LIBOR forward rates, for all substantial terms of the interest rate swap contracts and the assessment of nonperformance risk.</t>
  </si>
  <si>
    <t>CONTINGENCIES</t>
  </si>
  <si>
    <t>Commitments and Contingencies Disclosure [Abstract]</t>
  </si>
  <si>
    <t>CONTINGENCIES The Company is engaged in various legal actions, claims and proceedings arising in the normal course of business, including claims related to breach of contracts, product liability matter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ny payments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June 30, 2018, the Company was named in 29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On February 29, 2012, former Senior Store Manager, Elizabeth Naranjo, individually and on behalf of all others similarly situated, sued General Nutrition Corporation in the Superior Court of the State of California for the County of Alameda. The class action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As of June 30, 2018, an immaterial liability has been accrued in the accompanying financial statements. The Company intends to vigorously defend against the remaining class action claims asserted in this action, and to seek decertification as to some or all of the claims following additional discovery. It is expected that the trial will occur in 2019.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from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on July 16, 2018 and has issued a briefing schedule to the parties.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The appeals are currently pending. Oregon Attorney General. On October 22, 2015, the Attorney General for the State of Oregon sued GNC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is contesting. The Company filed a cross motion for summary judgment on the first claim for relief, which the Oregon Attorney General is contesting. Both motions are scheduled for argument in August 2018. The parties are in the process of exchanging discovery. There is no trial date currently set.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Holland and Barrett License Litigation. On September 18, 2014, the Company's wholly-owned affiliate General Nutrition Investment Company ("GNIC") commenced proceedings in the U.K. High Court to determine if the license agreement from March 2003 between GNIC and Holland &amp; Barrett International Ltd and Health and Diet Centers Ltd. (“Defendants”) was validly terminated. GNIC alleged that termination of the entire agreement was warranted due to several material breaches by Defendants, and that the agreement should be terminated related to five licensed GNC trademarks for lack of use for more than five years. On April 7, 2017, the Court issued its judgment that found that GNIC's notice of termination was invalid and while there were several breaches of the agreement, none were sufficiently material to justify termination. Under U.K. procedural rules, GNIC is required to pay some portion of Defendant’s legal costs. As a result, the Company recorded a charge of $2.1 million in the first quarter of 2017 and subsequently reached an agreement with the Defendants in relation to costs. The Defendants appealed part of the Court's judgment concerning findings in relation to the licensed GNIC trademarks, and that appeal was heard at the U.K.'s Court of Appeal in June 2018. In July 2018, the Court found in favor of the Defendants and GNIC was ordered to pay an immaterial amount for Defendants' costs related to the appeal.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The Company attended a mediation with counsel for all plaintiffs and has reached a tentative agreement in the third quarter of 2017 on many of the key terms of a settlement. The matters have been effectively stayed while the parties remain in discussions. The Company currently expects any settlement to be in a form that does not require the recording of a contingent liability, except an immaterial amount the Company has accrued in the accompanying Consolidated Financial Statements.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to support a combination of its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has completed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fter an initial period of monitoring, in October of 2017, the DHEC approved a work plan for extended monitoring of such system and the contamination into 2021. The Company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average shares: Three months ended June 30, Six months ended June 30, 2018 2017 2018 2017 (in thousands) Basic weighted average shares 83,332 68,287 83,282 68,267 Effect of dilutive stock-based compensation awards 77 75 107 64 Diluted weighted average shares 83,409 68,362 83,389 68,331 The following awards were not included in the computation of diluted EPS because the impact of applying the treasury stock method was antidilutive or because certain conditions have not been met with respect to the Company's performance awards. Three months ended June 30, Six months ended June 30, 2018 2017 2018 2017 (in thousands) Antidilutive: Time-based options and restricted stock awards 2,934 2,540 3,070 2,078 Performance-based restricted stock awards 1,283 — 909 — Contingently issuable: Performance-based restricted stock awards — 63 — 70 Performance-based restricted stock awards with a market condition 315 399 315 431 Total stock-based awards excluded from diluted EPS 4,532 3,002 4,294 2,579 The Company has applied the if-converted method to calculate dilution on the Notes in the three and six months ended June 30, 2018, which has resulted in all 2.9 million underlying convertible shares being anti-dilutive. The treasury stock method was used in the prior year periods, which also resulted in the underlying shares being anti-dilutive.</t>
  </si>
  <si>
    <t>SEGMENTS</t>
  </si>
  <si>
    <t>Segment Reporting [Abstract]</t>
  </si>
  <si>
    <t>SEGMENTS The Company aggregates its operating segments into three reportable segments, U.S. and Canada, International and Manufacturing / Wholesale. The Company fully allocates warehousing and distribution costs to its reportable segments.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In connection with the asset sale of Lucky Vitamin on September 30, 2017, their results are included within Other for applicable prior periods to ensure comparability. The following table represents key financial information for each of the Company's reportable segments: Three months ended June 30, Six months ended June 30, 2018 2017 2018 2017 (in thousands) Revenue: U.S. and Canada $ 517,317 $ 527,814 $ 1,029,731 $ 1,064,435 International 48,635 43,813 88,700 83,564 Manufacturing / Wholesale: Intersegment revenues 65,238 56,000 129,901 117,298 Third party 51,992 55,997 107,046 111,831 Subtotal Manufacturing / Wholesale 117,230 111,997 236,947 229,129 Total reportable segment revenues 683,182 683,624 1,355,378 1,377,128 Other — 22,614 — 45,356 Elimination of intersegment revenues (65,238 ) (56,000 ) (129,901 ) (117,298 ) Total revenue $ 617,944 $ 650,238 $ 1,225,477 $ 1,305,186 Operating income: U.S. and Canada $ 45,603 $ 52,490 $ 89,093 $ 102,980 International 15,692 15,787 30,156 30,656 Manufacturing / Wholesale 15,889 18,637 30,853 35,904 Total reportable segment operating income 77,184 86,914 150,102 169,540 Corporate costs (28,300 ) (26,207 ) (54,779 ) (54,281 ) Other — (19,334 ) (50 ) (18,918 ) Unallocated corporate costs and other (28,300 ) (45,541 ) (54,829 ) (73,199 ) Total operating income 48,884 41,373 95,273 96,341 Interest expense, net 32,943 16,067 54,716 31,961 Loss on debt refinancing — — 16,740 — Income before income taxes $ 15,941 $ 25,306 $ 23,817 $ 64,380 Refer to Note 3, "Revenue," for more information on the Company's reportable segments.</t>
  </si>
  <si>
    <t>INCOME TAXES</t>
  </si>
  <si>
    <t>Income Tax Disclosure [Abstract]</t>
  </si>
  <si>
    <t>INCOME TAXES The Company recognized $2.6 million of income tax expense (or 16.3% of pre-tax income) during the three months ended June 30, 2018 compared with $8.7 million (or 34.2% of pre-tax income) in the prior year quarter. The Company recognized $4.3 million of income tax expense (or 18.0% of pre-tax income) during the six months ended June 30, 2018 compared with $23.0 million (or 35.7% of pre-tax income) in the same period in 2017. The Company's tax rate is based on income, statutory tax rates and tax planning opportunities available in the jurisdictions in which it operates. The reduction to the tax rate was primarily driven by tax reform legislation, enacted on December 22, 2017, known as The Tax Cuts and Jobs Act of 2017 (“2017 Tax Act”). The 2017 Tax Act resulted in significant changes to the Internal Revenue Code, including a reduction in the corporate tax rate from 35% to 21%, which was effective for tax years beginning after December 31, 2017. At June 30, 2018 and December 31, 2017 , the Company had $6.3 million and $5.8 million of unrecognized tax benefits, respectively, excluding interest and penalties, which if recognized, would affect the effective tax rate. The Company recognizes accrued interest and penalties related to unrecognized tax benefits in income tax expense. The Company accrued $1.9 million at June 30, 2018 and December 31, 2017 ,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On December 22, 2017, Staff Accounting Bulletin No. 118 was issued to address the application of GAAP in situations when a registrant does not have the necessary information available, prepared, or analyzed (including computations) in reasonable detail to complete the accounting for certain income tax effects of the 2017 Tax Act. The Consolidated Financial Statements for the year ended December 31, 2017 included an immaterial provisional tax impact related to deemed repatriated earnings. The ultimate impact may differ from these provisional amounts, due to, among other things, additional analysis, changes in interpretations and assumptions the Company has made and additional regulatory guidance that may be issued. Any subsequent adjustment will be recorded to current tax expense in the quarter of 2018 when the analysis is complete.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examination (the earliest open period is generally 2011).</t>
  </si>
  <si>
    <t>BASIS OF PRESENTATION (Policies)</t>
  </si>
  <si>
    <t>Recent Accounting Pronouncements</t>
  </si>
  <si>
    <t>Recently Adopted Accounting Pronouncements In December 2017, the Financial Accounting Standards Board ("FASB") issued Accounting Standards Update ("ASU") 2017-12, which simplifies the application of certain hedge accounting guidance to better align hedge accounting with an organization’s risk management activities in the financial statements. This standard eliminated the separate measurement and reporting of hedge ineffectiveness. Mismatches between changes in value of the hedged item and hedging instrument may still occur but they will no longer be separately reported. For cash flow and net investment hedges, all changes in value of the hedging instrument included in the assessment of effectiveness will be deferred in other comprehensive income and recognized in earnings at the same time that the hedged item affects earnings. The standard is effective for all entities for annual periods, and interim periods within those annual periods, beginning after December 15, 2018. Early adoption is permitted. The Company adopted this standard during the second quarter of fiscal 2018, which was applied to the interest rate swaps entered into described below in Note 5 "Long-Term Debt / Interest Expense." The adoption of this standard did not have a material effect on the Company's Consolidated Financial Stat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to the Consolidated Financial Statements. In August 2016, the FASB issued ASU 2016-15, which addresses changes to the classification of certain cash receipts and cash payments within the statement of cash flows in order to address diversity in practice. In connection with the adoption of this ASU, the Company presented the third-party fees relating to the term loan refinancing as an operating cash flow on the Consolidated Statement of Cash Flows.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did not have an impact to the Consolidated Statement of Cash Flows. Both standards were effective for annual reporting periods, and interim periods therein, beginning after December 15, 2017.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 Recently Issued Accounting Pronounc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t>
  </si>
  <si>
    <t>Revenue Recognition</t>
  </si>
  <si>
    <t xml:space="preserve">Franchise fees. The Company's previous accounting policy for franchise and license fees received for new store openings and renewals was to recognize these fees when earned per the contract terms, which is when a new store opens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he Company has not revised prior period balances for e-commerce revenues because the changes are not material. Loyalty. Effective with the launch of the One New GNC on December 29, 2016, the Company introduced a free points-based myGNC Rewards loyalty program system-wide in the U.S. The Company utilized the new revenue recognition standard to account for this program in 2017, the difference of which was immaterial relative to the standard in effect at that time. </t>
  </si>
  <si>
    <t>BASIS OF PRESENTATION (Tables)</t>
  </si>
  <si>
    <t>Schedule of New Accounting Pronouncements and Changes in Accounting Principles</t>
  </si>
  <si>
    <t>The impact of the adoption of ASC 606 on the Company's Consolidated Balance Sheet as of December 31, 2017 was as follows: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three and six months ended June 30, 2017 was as follows: Three months ended June 30, 2017 As Previously Reported Franchise Fees Specialty Manufacturing Cooperative Advertising and Other Franchise Support Fees Total Adjustments As Revised (in thousands, except per share amounts) Revenue $ 640,994 $ 1,353 $ 1,542 $ 6,349 $ 9,244 $ 650,238 Cost of sales (1) 428,271 — 1,342 842 2,184 430,455 Gross profit 212,723 1,353 200 5,507 7,060 219,783 SG&amp;A (2) 154,033 — — 5,507 5,507 159,540 Long-lived asset impairments 19,356 — — — — 19,356 Other income, net (486 ) — — — — (486 ) Operating income 39,820 1,353 200 — 1,553 41,373 Interest expense, net 16,067 — — — — 16,067 Income before income taxes 23,753 1,353 200 — 1,553 25,306 Income tax expense 8,092 497 73 — 570 8,662 Net income $ 15,661 $ 856 $ 127 $ — $ 983 $ 16,644 Earnings per share: Basic $ 0.23 $ 0.01 $ — $ — $ 0.01 $ 0.24 Diluted $ 0.23 $ 0.01 $ — $ — $ 0.01 $ 0.24 Six months ended June 30, 2017 As Previously Reported Franchise Fees Specialty Manufacturing Cooperative Advertising and Other Franchise Support Fees Total Adjustments As Revised (in thousands, except per share amounts) Revenue $ 1,285,832 $ 2,336 $ 4,628 $ 12,390 $ 19,354 $ 1,305,186 Cost of sales (1) 860,138 — 3,966 1,437 5,403 865,541 Gross profit 425,694 2,336 662 10,953 13,951 439,645 SG&amp;A (2) 314,614 — — 10,953 10,953 325,567 Long-lived asset impairments 19,356 — — — — 19,356 Other income, net (1,649 ) 30 — — 30 (1,619 ) Operating income 93,373 2,306 662 — 2,968 96,341 Interest expense, net 31,961 — — — — 31,961 Income before income taxes 61,412 2,306 662 — 2,968 64,380 Income tax expense 21,901 847 244 — 1,091 22,992 Net income $ 39,511 $ 1,459 $ 418 $ — $ 1,877 $ 41,388 Earnings per share: Basic $ 0.58 $ 0.02 $ 0.01 $ — $ 0.03 $ 0.61 Diluted $ 0.58 $ 0.02 $ 0.01 $ — $ 0.03 $ 0.61 (1) Includes warehousing, distribution and occupancy. (2) Defined as selling, general and administrative expense. The impact of adoption of ASC 606 on the Company's reportable segments for the three and six months ended June 30, 2017 was as follows: Three months ended June 30, 2017 As Previously Reported Franchise Fees Specialty Manufacturing Cooperative Advertising and Other Franchise Support Fees Total Adjustments As Revised (in thousands) Revenue: U.S. and Canada $ 520,804 $ 661 $ — $ 6,349 $ 7,010 $ 527,814 International 43,631 182 — — 182 43,813 Manufacturing / Wholesale: Intersegment revenues 56,000 — — — — 56,000 Third party 53,945 510 1,542 — 2,052 55,997 Subtotal Manufacturing / Wholesale 109,945 510 1,542 — 2,052 111,997 Total reportable segment revenues 674,380 1,353 1,542 6,349 9,244 683,624 Other 22,614 — — — — 22,614 Elimination of intersegment revenues (56,000 ) — — — — (56,000 ) Total revenue $ 640,994 $ 1,353 $ 1,542 $ 6,349 $ 9,244 $ 650,238 Operating income: U.S. and Canada $ 51,829 $ 661 $ — $ — $ 661 $ 52,490 International 15,605 182 — — 182 15,787 Manufacturing / Wholesale 17,927 510 200 — 710 18,637 Total reportable segment operating income 85,361 1,353 200 — 1,553 86,914 Corporate costs (26,207 ) — — — — (26,207 ) Other (19,334 ) — — — — (19,334 ) Unallocated corporate and other (45,541 ) — — — — (45,541 ) Total operating income $ 39,820 $ 1,353 $ 200 $ — $ 1,553 $ 41,373 Six months ended June 30, 2017 As Previously Reported Franchise Fees Specialty Manufacturing Cooperative Advertising and Other Franchise Support Fees Total Adjustments As Revised (in thousands) Revenue: U.S. and Canada $ 1,050,983 $ 1,062 $ — $ 12,390 $ 13,452 $ 1,064,435 International 83,048 516 — — 516 83,564 Manufacturing / Wholesale: Intersegment revenues 117,298 — — — — 117,298 Third party 106,445 758 4,628 — 5,386 111,831 Subtotal Manufacturing / Wholesale 223,743 758 4,628 — 5,386 229,129 Total reportable segment revenues 1,357,774 2,336 4,628 12,390 19,354 1,377,128 Other 45,356 — — — — 45,356 Elimination of intersegment revenues (117,298 ) — — — — (117,298 ) Total revenue $ 1,285,832 $ 2,336 $ 4,628 $ 12,390 $ 19,354 $ 1,305,186 Operating income: U.S. and Canada $ 101,948 $ 1,032 $ — $ — $ 1,032 $ 102,980 International 30,140 516 — — 516 30,656 Manufacturing / Wholesale 34,484 758 662 — 1,420 35,904 Total reportable segment operating income 166,572 2,306 662 — 2,968 169,540 Corporate costs (54,281 ) — — — — (54,281 ) Other (18,918 ) — — — — (18,918 ) Unallocated corporate and other (73,199 ) — — — (73,199 ) Total operating income $ 93,373 $ 2,306 $ 662 $ — $ 2,968 $ 96,341</t>
  </si>
  <si>
    <t>REVENUE (Tables)</t>
  </si>
  <si>
    <t>Disaggregation of Revenue</t>
  </si>
  <si>
    <t>U.S. and Canada Revenue The following is a summary of revenue disaggregated by major source in the U.S. and Canada segment: Three months ended June 30, Six months ended June 30, 2018 2017 2018 2017 U.S. company-owned product sales: (1) (in thousands) Protein $ 87,072 $ 90,706 $ 174,742 $ 182,969 Performance supplements 73,100 74,709 148,716 148,017 Weight management 38,686 39,758 78,473 80,275 Vitamins 49,495 52,112 99,866 103,348 Herbs / Greens 16,945 17,018 33,103 32,735 Wellness 49,680 51,175 97,381 99,596 Health / Beauty 47,525 48,887 95,579 97,597 Food / Drink 28,709 25,448 54,069 49,570 General merchandise 5,878 7,345 12,940 15,209 Total U.S. company-owned product sales $ 397,090 $ 407,158 $ 794,869 $ 809,316 Wholesale sales to franchisees 60,675 66,082 117,835 130,363 Royalties and franchise fees 8,532 9,492 17,280 18,823 Sublease income 11,633 12,362 23,398 24,958 Cooperative advertising and other franchise support fees 5,973 6,349 11,506 12,390 Gold Card revenue recognized in U.S. (2) — — — 24,399 Other (3) 33,414 26,371 64,843 44,186 Total U.S. and Canada revenue $ 517,317 $ 527,814 $ 1,029,731 $ 1,064,435 (1) Includes GNC.com sales. (2) The Gold Card Member Pricing program in the U.S. was discontinued in December 2016 in connection with the launch of the One New GNC which resulted in $24.4 million of deferred Gold Card revenue being recognized in the first quarter of 2017, net of $1.4 million in applicable coupon redemptions. (3) Includes revenue primarily related to Canada operations and loyalty programs, myGNC Rewards and PRO Access. The increase primarily relates to the Company's loyalty programs. International Revenues The following is a summary of the revenue disaggregated by major source in the International reportable segment: Three months ended June 30, Six months ended June 30, 2018 2017 2018 2017 (in thousands) Wholesale sales to franchisees $ 27,185 $ 26,250 $ 48,945 $ 51,806 Royalties and franchise fees 6,576 6,280 13,197 12,851 Other (*) 14,874 11,283 26,558 18,907 Total International revenue $ 48,635 $ 43,813 $ 88,700 $ 83,564 (*) Includes revenue primarily related to China operations and company-owned stores located in Ireland. Manufacturing / Wholesale Revenue The following is a summary of the revenue disaggregated by major source in the Manufacturing / Wholesale reportable segment: Three months ended June 30, Six months ended June 30, 2018 2017 2018 2017 (in thousands) Third-party contract manufacturing $ 30,580 $ 34,220 $ 63,302 $ 67,962 Intersegment sales 65,238 56,000 129,901 117,298 Wholesale partner sales 21,412 21,777 43,744 43,869 Total Manufacturing / Wholesale revenue $ 117,230 $ 111,997 $ 236,947 $ 229,129 Revenue by Geography The following is a summary of the revenue by geography. Three months ended June 30, Six months ended June 30, 2018 2017 2018 2017 Total revenues by geographic areas: (in thousands) United States $ 579,324 $ 613,669 $ 1,151,555 $ 1,234,692 Foreign 38,620 36,569 73,922 70,494 Total revenues $ 617,944 $ 650,238 $ 1,225,477 $ 1,305,186</t>
  </si>
  <si>
    <t>Contract with Customer</t>
  </si>
  <si>
    <t>The following table presents changes in the Company’s contract liabilities: Three months ended June 30, 2018 Balance at Beginning of Period Additions Deductions Balance at the End of Period (in thousands) Deferred franchise and license fees $ 36,896 1,341 (2,449 ) $ 35,788 PRO Access and loyalty program points 26,271 18,480 (17,412 ) 27,339 Gift card liability 2,641 726 (1,166 ) 2,201 Six months ended June 30, 2018 Balance at Beginning of Period Additions Deductions Balance at the End of Period (in thousands) Deferred franchise and license fees $ 38,011 2,783 (5,006 ) $ 35,788 PRO Access and loyalty program points 24,464 35,629 (32,754 ) 27,339 Gift card liability 4,172 1,694 (3,665 ) 2,201</t>
  </si>
  <si>
    <t>INVENTORY (Tables)</t>
  </si>
  <si>
    <t>Schedule of Net Realizable Value of Inventory</t>
  </si>
  <si>
    <t>The net realizable value of inventory consisted of the following: June 30, 2018 December 31, 2017 (*) (in thousands) Finished product ready for sale $ 429,744 $ 432,092 Work-in-process, bulk product and raw materials 57,966 51,225 Packaging supplies 5,943 2,415 Inventory $ 493,653 $ 485,732 (*) The balances as of December 31, 2017 have been revised in connection with the adoption of ASC 606 to include a reduction to inventory as applicable custom manufacturing services are completed. Refer to Note 2, "Basis of Presentation" for more information.</t>
  </si>
  <si>
    <t>LONG-TERM DEBT / INTEREST EXPENSE (Tables)</t>
  </si>
  <si>
    <t>Schedule of Long-term Debt</t>
  </si>
  <si>
    <t>Long-term debt consisted of the following: June 30, December 31, (in thousands) Tranche B-1 Term Loan (net of $0.1 million and $0.9 million discount) $ 149,516 $ 1,130,320 Tranche B-2 Term Loan (net of $27.4 million discount) 655,493 — FILO Term Loan (net of $12.3 million discount) 262,721 — Unpaid original issuance discount 13,231 — Notes 171,701 167,988 Debt issuance costs (976 ) (1,285 ) Total debt 1,251,686 1,297,023 Less: current debt (205,617 ) — Long-term debt $ 1,046,069 $ 1,297,023</t>
  </si>
  <si>
    <t>Components of Convertible Debt</t>
  </si>
  <si>
    <t>The Notes consist of the following components: June 30, 2018 December 31, 2017 (in thousands) Liability component Principal $ 188,565 $ 188,565 Conversion feature (14,822 ) (18,065 ) Discount related to debt issuance costs (2,042 ) (2,512 ) Net carrying amount $ 171,701 $ 167,988</t>
  </si>
  <si>
    <t>Schedule of Interest Expense</t>
  </si>
  <si>
    <t>Interest expense consisted of the following: Three months ended June 30, Six months ended June 30, 2018 2017 2018 2017 (in thousands) Tranche B-1 Term Loan coupon $ 1,683 $ 10,188 $ 9,741 $ 19,706 Tranche B-2 Term Loan coupon 18,705 — 25,529 — FILO Term Loan coupon 6,218 — 8,340 — Revolving Credit Facility 238 — 370 — Terminated revolving credit facility — 1,505 316 2,794 Amortization of discount and debt issuance costs 3,540 625 5,295 1,250 Subtotal 30,384 12,318 49,591 23,750 Notes: Coupon 707 1,054 1,414 2,132 Amortization of conversion feature 1,633 2,377 3,243 4,734 Amortization of discount and debt issuance costs 243 311 487 617 Total Notes 2,583 3,742 5,144 7,483 Other (24 ) 7 (19 ) 728 Interest expense, net $ 32,943 $ 16,067 $ 54,716 $ 31,961</t>
  </si>
  <si>
    <t>FAIR VALUE MEASUREMENTS AND FINANCIAL INSTRUMENTS (Tables)</t>
  </si>
  <si>
    <t>Schedule of Actual and Estimated Fair Values of the Financial Instruments</t>
  </si>
  <si>
    <t>The carrying values and estimated fair values of the term loans, net of discount, Notes (net of the equity component classified in stockholders' equity and discount) and the interest rate swap liabilities were as follows: June 30, 2018 December 31, 2017 Carrying Amount Fair Value Carrying Amount Fair Value (in thousands) Tranche B-1 Term Loan $ 149,516 $ 143,535 $ 1,130,320 $ 930,592 Tranche B-2 Term Loan 655,493 634,189 — — FILO Term Loan 262,721 271,916 — — Notes 171,701 126,887 167,988 85,044 Interest rate swaps 1,683 1,683 — —</t>
  </si>
  <si>
    <t>EARNINGS PER SHARE (Tables)</t>
  </si>
  <si>
    <t>Schedule of Weighted Average Number of Shares</t>
  </si>
  <si>
    <t>The following table represents the Company's basic and dilutive weighted-average shares: Three months ended June 30, Six months ended June 30, 2018 2017 2018 2017 (in thousands) Basic weighted average shares 83,332 68,287 83,282 68,267 Effect of dilutive stock-based compensation awards 77 75 107 64 Diluted weighted average shares 83,409 68,362 83,389 68,331</t>
  </si>
  <si>
    <t>Schedule of Antidilutive and Contingently Issuable Securities Excluded from Computation of Earnings Per Share</t>
  </si>
  <si>
    <t>The following awards were not included in the computation of diluted EPS because the impact of applying the treasury stock method was antidilutive or because certain conditions have not been met with respect to the Company's performance awards. Three months ended June 30, Six months ended June 30, 2018 2017 2018 2017 (in thousands) Antidilutive: Time-based options and restricted stock awards 2,934 2,540 3,070 2,078 Performance-based restricted stock awards 1,283 — 909 — Contingently issuable: Performance-based restricted stock awards — 63 — 70 Performance-based restricted stock awards with a market condition 315 399 315 431 Total stock-based awards excluded from diluted EPS 4,532 3,002 4,294 2,579</t>
  </si>
  <si>
    <t>SEGMENTS (Tables)</t>
  </si>
  <si>
    <t>Schedule of Key Financial Information of the Segments</t>
  </si>
  <si>
    <t>The following table represents key financial information for each of the Company's reportable segments: Three months ended June 30, Six months ended June 30, 2018 2017 2018 2017 (in thousands) Revenue: U.S. and Canada $ 517,317 $ 527,814 $ 1,029,731 $ 1,064,435 International 48,635 43,813 88,700 83,564 Manufacturing / Wholesale: Intersegment revenues 65,238 56,000 129,901 117,298 Third party 51,992 55,997 107,046 111,831 Subtotal Manufacturing / Wholesale 117,230 111,997 236,947 229,129 Total reportable segment revenues 683,182 683,624 1,355,378 1,377,128 Other — 22,614 — 45,356 Elimination of intersegment revenues (65,238 ) (56,000 ) (129,901 ) (117,298 ) Total revenue $ 617,944 $ 650,238 $ 1,225,477 $ 1,305,186 Operating income: U.S. and Canada $ 45,603 $ 52,490 $ 89,093 $ 102,980 International 15,692 15,787 30,156 30,656 Manufacturing / Wholesale 15,889 18,637 30,853 35,904 Total reportable segment operating income 77,184 86,914 150,102 169,540 Corporate costs (28,300 ) (26,207 ) (54,779 ) (54,281 ) Other — (19,334 ) (50 ) (18,918 ) Unallocated corporate costs and other (28,300 ) (45,541 ) (54,829 ) (73,199 ) Total operating income 48,884 41,373 95,273 96,341 Interest expense, net 32,943 16,067 54,716 31,961 Loss on debt refinancing — — 16,740 — Income before income taxes $ 15,941 $ 25,306 $ 23,817 $ 64,380</t>
  </si>
  <si>
    <t>NATURE OF BUSINESS (Details)</t>
  </si>
  <si>
    <t>Jun. 30, 2018segmentcountry</t>
  </si>
  <si>
    <t>Number of reportable segments | segment</t>
  </si>
  <si>
    <t>Number of international countries in which franchise stores are located | country</t>
  </si>
  <si>
    <t>BASIS OF PRESENTATION  - Recently Adopted Accounting Pronouncements (Details) - USD ($) $ / shares in Units, $ in Thousands</t>
  </si>
  <si>
    <t>Dec. 31, 2016</t>
  </si>
  <si>
    <t>Jan. 01, 2016</t>
  </si>
  <si>
    <t>New Accounting Pronouncements or Change in Accounting Principle [Line Items]</t>
  </si>
  <si>
    <t>Balance Sheet [Abstract]</t>
  </si>
  <si>
    <t>Assets</t>
  </si>
  <si>
    <t>Cost of sales</t>
  </si>
  <si>
    <t>SG&amp;A</t>
  </si>
  <si>
    <t>Income tax benefit</t>
  </si>
  <si>
    <t>Earnings (loss) per share:</t>
  </si>
  <si>
    <t>Accounting Standards Update 2014-09</t>
  </si>
  <si>
    <t>Revenue unaffected by ASU</t>
  </si>
  <si>
    <t>90.00%</t>
  </si>
  <si>
    <t>As Previously Reported | Accounting Standards Update 2014-09</t>
  </si>
  <si>
    <t>Adjustments | Accounting Standards Update 2014-09</t>
  </si>
  <si>
    <t>Franchise Fees | Adjustments | Accounting Standards Update 2014-09</t>
  </si>
  <si>
    <t>Specialty Manufacturing | Adjustments | Accounting Standards Update 2014-09</t>
  </si>
  <si>
    <t>Cooperative advertising and other franchise support fees | Adjustments | Accounting Standards Update 2014-09</t>
  </si>
  <si>
    <t>BASIS OF PRESENTATION  - Impact on Segment Reporting (Details) - USD ($) $ in Thousands</t>
  </si>
  <si>
    <t>U.S. and Canada | Accounting Standards Update 2014-09</t>
  </si>
  <si>
    <t>U.S. and Canada | As Previously Reported | Accounting Standards Update 2014-09</t>
  </si>
  <si>
    <t>U.S. and Canada | Adjustments | Accounting Standards Update 2014-09</t>
  </si>
  <si>
    <t>U.S. and Canada | Franchise Fees | Adjustments | Accounting Standards Update 2014-09</t>
  </si>
  <si>
    <t>U.S. and Canada | Specialty Manufacturing | Adjustments | Accounting Standards Update 2014-09</t>
  </si>
  <si>
    <t>U.S. and Canada | Cooperative advertising and other franchise support fees | Adjustments | Accounting Standards Update 2014-09</t>
  </si>
  <si>
    <t>International | Accounting Standards Update 2014-09</t>
  </si>
  <si>
    <t>International | As Previously Reported | Accounting Standards Update 2014-09</t>
  </si>
  <si>
    <t>International | Adjustments | Accounting Standards Update 2014-09</t>
  </si>
  <si>
    <t>International | Franchise Fees | Adjustments | Accounting Standards Update 2014-09</t>
  </si>
  <si>
    <t>International | Specialty Manufacturing | Adjustments | Accounting Standards Update 2014-09</t>
  </si>
  <si>
    <t>International | Cooperative advertising and other franchise support fees | Adjustments | Accounting Standards Update 2014-09</t>
  </si>
  <si>
    <t>Manufacturing / Wholesale: | Accounting Standards Update 2014-09</t>
  </si>
  <si>
    <t>Manufacturing / Wholesale: | As Previously Reported | Accounting Standards Update 2014-09</t>
  </si>
  <si>
    <t>Manufacturing / Wholesale: | Adjustments | Accounting Standards Update 2014-09</t>
  </si>
  <si>
    <t>Manufacturing / Wholesale: | Franchise Fees | Adjustments | Accounting Standards Update 2014-09</t>
  </si>
  <si>
    <t>Manufacturing / Wholesale: | Specialty Manufacturing | Adjustments | Accounting Standards Update 2014-09</t>
  </si>
  <si>
    <t>Manufacturing / Wholesale: | Cooperative advertising and other franchise support fees | Adjustments | Accounting Standards Update 2014-09</t>
  </si>
  <si>
    <t>Operating Segment</t>
  </si>
  <si>
    <t>Operating Segment | Accounting Standards Update 2014-09</t>
  </si>
  <si>
    <t>Operating Segment | As Previously Reported | Accounting Standards Update 2014-09</t>
  </si>
  <si>
    <t>Operating Segment | Adjustments | Accounting Standards Update 2014-09</t>
  </si>
  <si>
    <t>Operating Segment | Franchise Fees | Adjustments | Accounting Standards Update 2014-09</t>
  </si>
  <si>
    <t>Operating Segment | Specialty Manufacturing | Adjustments | Accounting Standards Update 2014-09</t>
  </si>
  <si>
    <t>Operating Segment | Cooperative advertising and other franchise support fees | Adjustments | Accounting Standards Update 2014-09</t>
  </si>
  <si>
    <t>Operating Segment | U.S. and Canada</t>
  </si>
  <si>
    <t>Operating Segment | U.S. and Canada | Accounting Standards Update 2014-09</t>
  </si>
  <si>
    <t>Operating Segment | U.S. and Canada | As Previously Reported | Accounting Standards Update 2014-09</t>
  </si>
  <si>
    <t>Operating Segment | U.S. and Canada | Adjustments | Accounting Standards Update 2014-09</t>
  </si>
  <si>
    <t>Operating Segment | U.S. and Canada | Franchise Fees | Adjustments | Accounting Standards Update 2014-09</t>
  </si>
  <si>
    <t>Operating Segment | U.S. and Canada | Specialty Manufacturing | Adjustments | Accounting Standards Update 2014-09</t>
  </si>
  <si>
    <t>Operating Segment | U.S. and Canada | Cooperative advertising and other franchise support fees | Adjustments | Accounting Standards Update 2014-09</t>
  </si>
  <si>
    <t>Operating Segment | International</t>
  </si>
  <si>
    <t>Operating Segment | International | Accounting Standards Update 2014-09</t>
  </si>
  <si>
    <t>Operating Segment | International | As Previously Reported | Accounting Standards Update 2014-09</t>
  </si>
  <si>
    <t>Operating Segment | International | Adjustments | Accounting Standards Update 2014-09</t>
  </si>
  <si>
    <t>Operating Segment | International | Franchise Fees | Adjustments | Accounting Standards Update 2014-09</t>
  </si>
  <si>
    <t>Operating Segment | International | Specialty Manufacturing | Adjustments | Accounting Standards Update 2014-09</t>
  </si>
  <si>
    <t>Operating Segment | International | Cooperative advertising and other franchise support fees | Adjustments | Accounting Standards Update 2014-09</t>
  </si>
  <si>
    <t>Operating Segment | Manufacturing / Wholesale:</t>
  </si>
  <si>
    <t>Operating Segment | Manufacturing / Wholesale: | Accounting Standards Update 2014-09</t>
  </si>
  <si>
    <t>Operating Segment | Manufacturing / Wholesale: | As Previously Reported | Accounting Standards Update 2014-09</t>
  </si>
  <si>
    <t>Operating Segment | Manufacturing / Wholesale: | Adjustments | Accounting Standards Update 2014-09</t>
  </si>
  <si>
    <t>Operating Segment | Manufacturing / Wholesale: | Franchise Fees | Adjustments | Accounting Standards Update 2014-09</t>
  </si>
  <si>
    <t>Operating Segment | Manufacturing / Wholesale: | Specialty Manufacturing | Adjustments | Accounting Standards Update 2014-09</t>
  </si>
  <si>
    <t>Operating Segment | Manufacturing / Wholesale: | Cooperative advertising and other franchise support fees | Adjustments | Accounting Standards Update 2014-09</t>
  </si>
  <si>
    <t>Intersegment Eliminations | Accounting Standards Update 2014-09</t>
  </si>
  <si>
    <t>Intersegment Eliminations | As Previously Reported | Accounting Standards Update 2014-09</t>
  </si>
  <si>
    <t>Intersegment Eliminations | Adjustments | Accounting Standards Update 2014-09</t>
  </si>
  <si>
    <t>Intersegment Eliminations | Franchise Fees | Adjustments | Accounting Standards Update 2014-09</t>
  </si>
  <si>
    <t>Intersegment Eliminations | Specialty Manufacturing | Adjustments | Accounting Standards Update 2014-09</t>
  </si>
  <si>
    <t>Intersegment Eliminations | Cooperative advertising and other franchise support fees | Adjustments | Accounting Standards Update 2014-09</t>
  </si>
  <si>
    <t>Intersegment Eliminations | Manufacturing / Wholesale: | Accounting Standards Update 2014-09</t>
  </si>
  <si>
    <t>Intersegment Eliminations | Manufacturing / Wholesale: | As Previously Reported | Accounting Standards Update 2014-09</t>
  </si>
  <si>
    <t>Intersegment Eliminations | Manufacturing / Wholesale: | Adjustments | Accounting Standards Update 2014-09</t>
  </si>
  <si>
    <t>Intersegment Eliminations | Manufacturing / Wholesale: | Franchise Fees | Adjustments | Accounting Standards Update 2014-09</t>
  </si>
  <si>
    <t>Intersegment Eliminations | Manufacturing / Wholesale: | Specialty Manufacturing | Adjustments | Accounting Standards Update 2014-09</t>
  </si>
  <si>
    <t>Intersegment Eliminations | Manufacturing / Wholesale: | Cooperative advertising and other franchise support fees | Adjustments | Accounting Standards Update 2014-09</t>
  </si>
  <si>
    <t>Unallocated corporate and other | Accounting Standards Update 2014-09</t>
  </si>
  <si>
    <t>Unallocated corporate and other | As Previously Reported | Accounting Standards Update 2014-09</t>
  </si>
  <si>
    <t>Unallocated corporate and other | Adjustments | Accounting Standards Update 2014-09</t>
  </si>
  <si>
    <t>Unallocated corporate and other | Franchise Fees | Adjustments | Accounting Standards Update 2014-09</t>
  </si>
  <si>
    <t>Unallocated corporate and other | Specialty Manufacturing | Adjustments | Accounting Standards Update 2014-09</t>
  </si>
  <si>
    <t>Unallocated corporate and other | Cooperative advertising and other franchise support fees | Adjustments | Accounting Standards Update 2014-09</t>
  </si>
  <si>
    <t>Corporate costs | Accounting Standards Update 2014-09</t>
  </si>
  <si>
    <t>Corporate costs | As Previously Reported | Accounting Standards Update 2014-09</t>
  </si>
  <si>
    <t>Corporate costs | Adjustments | Accounting Standards Update 2014-09</t>
  </si>
  <si>
    <t>Corporate costs | Franchise Fees | Adjustments | Accounting Standards Update 2014-09</t>
  </si>
  <si>
    <t>Corporate costs | Specialty Manufacturing | Adjustments | Accounting Standards Update 2014-09</t>
  </si>
  <si>
    <t>Corporate costs | Cooperative advertising and other franchise support fees | Adjustments | Accounting Standards Update 2014-09</t>
  </si>
  <si>
    <t>Other | Accounting Standards Update 2014-09</t>
  </si>
  <si>
    <t>Other | As Previously Reported | Accounting Standards Update 2014-09</t>
  </si>
  <si>
    <t>Other | Adjustments | Accounting Standards Update 2014-09</t>
  </si>
  <si>
    <t>Other | Franchise Fees | Adjustments | Accounting Standards Update 2014-09</t>
  </si>
  <si>
    <t>Other | Specialty Manufacturing | Adjustments | Accounting Standards Update 2014-09</t>
  </si>
  <si>
    <t>Other | Cooperative advertising and other franchise support fees | Adjustments | Accounting Standards Update 2014-09</t>
  </si>
  <si>
    <t>REVENUE  - U.S. and Canada Revenue (Details) - USD ($)</t>
  </si>
  <si>
    <t>Mar. 31, 2017</t>
  </si>
  <si>
    <t>Disaggregation of Revenue [Line Items]</t>
  </si>
  <si>
    <t>Product Sales | Operating Segment | U.S. and Canada</t>
  </si>
  <si>
    <t>Protein | Operating Segment | U.S. and Canada</t>
  </si>
  <si>
    <t>Performance supplements | Operating Segment | U.S. and Canada</t>
  </si>
  <si>
    <t>Weight management | Operating Segment | U.S. and Canada</t>
  </si>
  <si>
    <t>Herbs / Greens | Operating Segment | U.S. and Canada</t>
  </si>
  <si>
    <t>Wellness | Operating Segment | U.S. and Canada</t>
  </si>
  <si>
    <t>Health / Beauty | Operating Segment | U.S. and Canada</t>
  </si>
  <si>
    <t>Food / Drink | Operating Segment | U.S. and Canada</t>
  </si>
  <si>
    <t>General merchandise | Operating Segment | U.S. and Canada</t>
  </si>
  <si>
    <t>Wholesale sales to franchisees | Operating Segment | U.S. and Canada</t>
  </si>
  <si>
    <t>Royalties and franchise fees | Operating Segment | U.S. and Canada</t>
  </si>
  <si>
    <t>Sublease income | Operating Segment | U.S. and Canada</t>
  </si>
  <si>
    <t>Cooperative advertising and other franchise support fees | Operating Segment | U.S. and Canada</t>
  </si>
  <si>
    <t>Gold Card revenue recognized in U.S. | U.S. and Canada</t>
  </si>
  <si>
    <t>Deferred revenue</t>
  </si>
  <si>
    <t>Recognition of deferred revenue</t>
  </si>
  <si>
    <t>Period for loyalty rewards</t>
  </si>
  <si>
    <t>1 year</t>
  </si>
  <si>
    <t>Annual membership fee per customer</t>
  </si>
  <si>
    <t>Gold Card revenue recognized in U.S. | Operating Segment | U.S. and Canada</t>
  </si>
  <si>
    <t>Other | Operating Segment | U.S. and Canada</t>
  </si>
  <si>
    <t>REVENUE - International Revenues (Details) - USD ($) $ in Thousands</t>
  </si>
  <si>
    <t>Operating Segment | International | Wholesale sales to franchisees</t>
  </si>
  <si>
    <t>Operating Segment | International | Royalties and franchise fees</t>
  </si>
  <si>
    <t>Operating Segment | International | Other</t>
  </si>
  <si>
    <t>REVENUE - Manufacturing/Wholesale Revenue (Details) - USD ($) $ in Thousands</t>
  </si>
  <si>
    <t>Manufacturing / Wholesale:</t>
  </si>
  <si>
    <t>Operating Segment | Manufacturing / Wholesale: | Third-party contract manufacturing</t>
  </si>
  <si>
    <t>Operating Segment | Manufacturing / Wholesale: | Wholesale partner sales</t>
  </si>
  <si>
    <t>Intersegment Eliminations</t>
  </si>
  <si>
    <t>Intersegment Eliminations | Manufacturing / Wholesale:</t>
  </si>
  <si>
    <t>Intersegment Eliminations | Manufacturing / Wholesale: | Intersegment sales</t>
  </si>
  <si>
    <t>REVENUE - Revenue by Geography (Details) - USD ($) $ in Thousands</t>
  </si>
  <si>
    <t>United States</t>
  </si>
  <si>
    <t>Foreign</t>
  </si>
  <si>
    <t>REVENUE  - Contract with Customer (Details) - USD ($) $ in Thousands</t>
  </si>
  <si>
    <t>Contract With Customer [Line Items]</t>
  </si>
  <si>
    <t>Contract assets</t>
  </si>
  <si>
    <t>Deferred franchise and license fees</t>
  </si>
  <si>
    <t>Contract liabilities:</t>
  </si>
  <si>
    <t>Balance at Beginning of Period</t>
  </si>
  <si>
    <t>Additions</t>
  </si>
  <si>
    <t>Deductions</t>
  </si>
  <si>
    <t>Balance at the End of Period</t>
  </si>
  <si>
    <t>PRO Access and loyalty program points</t>
  </si>
  <si>
    <t>Gift card liability</t>
  </si>
  <si>
    <t>Franchise Fees</t>
  </si>
  <si>
    <t>Deferred revenue, expected to be recognized over next 12 months</t>
  </si>
  <si>
    <t>INVENTORY (Details) - USD ($) $ in Thousands</t>
  </si>
  <si>
    <t>Finished product ready for sale</t>
  </si>
  <si>
    <t>Work-in-process, bulk product and raw materials</t>
  </si>
  <si>
    <t>Packaging supplies</t>
  </si>
  <si>
    <t>LONG-TERM DEBT / INTEREST EXPENSE  - Schedule of Long-Term Debt (Details) - USD ($) $ in Thousands</t>
  </si>
  <si>
    <t>Feb. 28, 2018</t>
  </si>
  <si>
    <t>Feb. 27, 2018</t>
  </si>
  <si>
    <t>Debt Instrument</t>
  </si>
  <si>
    <t>Net carrying amount</t>
  </si>
  <si>
    <t>Unpaid original issuance discount</t>
  </si>
  <si>
    <t>Debt issuance costs</t>
  </si>
  <si>
    <t>Less: current debt</t>
  </si>
  <si>
    <t>Term Loan Facility Due March 2019</t>
  </si>
  <si>
    <t>Term Loan Facility | Amended Term Loan Facility Due March 2021</t>
  </si>
  <si>
    <t>Asset-backed Securities | Term Loan | FILO Asset-based Term Loan Facility</t>
  </si>
  <si>
    <t>Convertible Senior Notes | 1.5% Convertible Senior Notes, Due 2020</t>
  </si>
  <si>
    <t>Tranche B-1 | Term Loan Facility | Term Loan Facility Due March 2019</t>
  </si>
  <si>
    <t>Tranche B-2 | FILO Asset-based Term Loan Facility</t>
  </si>
  <si>
    <t>Tranche B-2 | Term Loan Facility | Amended Term Loan Facility Due March 2021</t>
  </si>
  <si>
    <t>LONG-TERM DEBT / INTEREST EXPENSE  - Narrative (Details)</t>
  </si>
  <si>
    <t>Feb. 28, 2018USD ($)</t>
  </si>
  <si>
    <t>Dec. 31, 2017USD ($)</t>
  </si>
  <si>
    <t>Jun. 30, 2018USD ($)interest_rate_swap</t>
  </si>
  <si>
    <t>Mar. 31, 2018USD ($)</t>
  </si>
  <si>
    <t>Jun. 30, 2017USD ($)</t>
  </si>
  <si>
    <t>Dec. 31, 2020USD ($)</t>
  </si>
  <si>
    <t>Jun. 30, 2020USD ($)</t>
  </si>
  <si>
    <t>Jun. 30, 2019USD ($)</t>
  </si>
  <si>
    <t>Feb. 27, 2018USD ($)</t>
  </si>
  <si>
    <t>Borrowings outstanding</t>
  </si>
  <si>
    <t>Payment of discount and fees</t>
  </si>
  <si>
    <t>FILO Asset-based Term Loan Facility</t>
  </si>
  <si>
    <t>Revolving Credit Facility</t>
  </si>
  <si>
    <t>Line of credit facility, remaining borrowing capacity</t>
  </si>
  <si>
    <t>Commitment fee on undrawn portion of revolving credit facility</t>
  </si>
  <si>
    <t>0.50%</t>
  </si>
  <si>
    <t>Term Loan Facility</t>
  </si>
  <si>
    <t>Origination issuance discount (OID)</t>
  </si>
  <si>
    <t>Current OID due, percent</t>
  </si>
  <si>
    <t>2.00%</t>
  </si>
  <si>
    <t>Term Loan Facility | Term Loan Facility Due March 2019</t>
  </si>
  <si>
    <t>Minimum for notes repayment, refinanced, converted, discharged, or prepaid, For maturity date extension trigger</t>
  </si>
  <si>
    <t>Asset-backed Securities | Revolving Credit Facility</t>
  </si>
  <si>
    <t>Principal</t>
  </si>
  <si>
    <t>Unamortized debt issuance costs</t>
  </si>
  <si>
    <t>Effective interest rate</t>
  </si>
  <si>
    <t>9.10%</t>
  </si>
  <si>
    <t>Interest rate</t>
  </si>
  <si>
    <t>1.50%</t>
  </si>
  <si>
    <t>Tranche B-1 | Term Loan Facility | Amended Term Loan Facility Due March 2021</t>
  </si>
  <si>
    <t>4.10%</t>
  </si>
  <si>
    <t>4.60%</t>
  </si>
  <si>
    <t>Tranche B-1 | Asset-backed Securities | Term Loan Facility Due March 2019</t>
  </si>
  <si>
    <t>0.375%</t>
  </si>
  <si>
    <t>Potential increase of unused capacity fee</t>
  </si>
  <si>
    <t>Annual principal payment</t>
  </si>
  <si>
    <t>Mandatory prepayment, percent of excess cash flows</t>
  </si>
  <si>
    <t>50.00%</t>
  </si>
  <si>
    <t>10.90%</t>
  </si>
  <si>
    <t>Tranche B-2 | Initial Rate | Term Loan Facility | Amended Term Loan Facility Due March 2021</t>
  </si>
  <si>
    <t>75.00%</t>
  </si>
  <si>
    <t>Tranche B-2 | Reduced Rate | Term Loan Facility | Amended Term Loan Facility Due March 2021</t>
  </si>
  <si>
    <t>LIBOR | Asset-backed Securities | Term Loan | FILO Asset-based Term Loan Facility</t>
  </si>
  <si>
    <t>Basis spread on variable rate</t>
  </si>
  <si>
    <t>7.00%</t>
  </si>
  <si>
    <t>LIBOR | Tranche B-1 | Asset-backed Securities | Term Loan Facility Due March 2019</t>
  </si>
  <si>
    <t>1.75%</t>
  </si>
  <si>
    <t>Potential increase (decrease) on basis spread of variable rate</t>
  </si>
  <si>
    <t>0.25%</t>
  </si>
  <si>
    <t>LIBOR | Tranche B-2 | Term Loan Facility | Amended Term Loan Facility Due March 2021</t>
  </si>
  <si>
    <t>8.75%</t>
  </si>
  <si>
    <t>Letter Of Credit | Revolving Credit Facility</t>
  </si>
  <si>
    <t>Minimum fixed charge coverage ratio</t>
  </si>
  <si>
    <t>Letter Of Credit | Asset-backed Securities | Revolving Credit Facility</t>
  </si>
  <si>
    <t>Letters of credit outstanding</t>
  </si>
  <si>
    <t>Letter Of Credit | Tranche B-1 | Asset-backed Securities | Term Loan Facility Due March 2019</t>
  </si>
  <si>
    <t>Fee on outstanding balance</t>
  </si>
  <si>
    <t>Minimum | Tranche B-2 | Reduced Rate | Term Loan Facility | Amended Term Loan Facility Due March 2021</t>
  </si>
  <si>
    <t>Payments for excess cash flows</t>
  </si>
  <si>
    <t>Minimum | LIBOR | Asset-backed Securities | Term Loan | FILO Asset-based Term Loan Facility</t>
  </si>
  <si>
    <t>6.50%</t>
  </si>
  <si>
    <t>Minimum | LIBOR | Tranche B-2 | Term Loan Facility | Amended Term Loan Facility Due March 2021</t>
  </si>
  <si>
    <t>8.25%</t>
  </si>
  <si>
    <t>Maximum | Tranche B-2 | Reduced Rate | Term Loan Facility | Amended Term Loan Facility Due March 2021</t>
  </si>
  <si>
    <t>Maximum | LIBOR | Tranche B-2 | Term Loan Facility | Amended Term Loan Facility Due March 2021</t>
  </si>
  <si>
    <t>9.25%</t>
  </si>
  <si>
    <t>Through December 31, 2018 | Letter Of Credit | Revolving Credit Facility</t>
  </si>
  <si>
    <t>Maximum net first lien leverage ratio</t>
  </si>
  <si>
    <t>March 31, 2019 to December 31, 2019 | Letter Of Credit | Revolving Credit Facility</t>
  </si>
  <si>
    <t>Thereafter | Letter Of Credit | Revolving Credit Facility</t>
  </si>
  <si>
    <t>Interest rate swaps</t>
  </si>
  <si>
    <t>Number of interest rate swaps | interest_rate_swap</t>
  </si>
  <si>
    <t>Interest rate swap one</t>
  </si>
  <si>
    <t>Notional Amount</t>
  </si>
  <si>
    <t>Derivative interest floor rate (percentage)</t>
  </si>
  <si>
    <t>0.00%</t>
  </si>
  <si>
    <t>Interest rate swap two</t>
  </si>
  <si>
    <t>Derivative liability</t>
  </si>
  <si>
    <t>0.75%</t>
  </si>
  <si>
    <t>Interest rate swap two | Forecast</t>
  </si>
  <si>
    <t>LONG-TERM DEBT / INTEREST EXPENSE  - Components of Convertible Debt (Details) - USD ($)</t>
  </si>
  <si>
    <t>Liability component</t>
  </si>
  <si>
    <t>Conversion feature</t>
  </si>
  <si>
    <t>Discount related to debt issuance costs</t>
  </si>
  <si>
    <t>LONG-TERM DEBT / INTEREST EXPENSE  - Schedule of Interest Expense (Details) - USD ($) $ in Thousands</t>
  </si>
  <si>
    <t>Other</t>
  </si>
  <si>
    <t>Interest expense (excluding amortization)</t>
  </si>
  <si>
    <t>Senior Credit Facility</t>
  </si>
  <si>
    <t>Amortization of discount and debt issuance costs</t>
  </si>
  <si>
    <t>Interest expense</t>
  </si>
  <si>
    <t>Senior Credit Facility | Revolving Credit Facility</t>
  </si>
  <si>
    <t>Senior Credit Facility | Term Loan Facility</t>
  </si>
  <si>
    <t>Senior Credit Facility | Asset-backed Securities | Revolving Credit Facility</t>
  </si>
  <si>
    <t>FILO Asset-based Term Loan Facility | Asset-backed Securities | Term Loan</t>
  </si>
  <si>
    <t>1.5% Convertible Senior Notes, Due 2020 | Convertible Senior Notes</t>
  </si>
  <si>
    <t>Amortization of conversion feature</t>
  </si>
  <si>
    <t>Tranche B-1 | Senior Credit Facility | Term Loan Facility</t>
  </si>
  <si>
    <t>Tranche B-2 | Senior Credit Facility | Term Loan Facility</t>
  </si>
  <si>
    <t>FAIR VALUE MEASUREMENTS AND FINANCIAL INSTRUMENTS  - Schedule of Carrying Amount and Estimated Fair Values of the Financial Instruments (Details) - USD ($) $ in Thousands</t>
  </si>
  <si>
    <t>Interest rate swaps | Carrying Amount</t>
  </si>
  <si>
    <t>Actual and estimated fair values of the financial instruments</t>
  </si>
  <si>
    <t>Interest rate swaps | Fair Value</t>
  </si>
  <si>
    <t>FILO Asset-based Term Loan Facility | Asset-backed Securities | Level 2 | Carrying Amount</t>
  </si>
  <si>
    <t>FILO Asset-based Term Loan Facility | Asset-backed Securities | Level 2 | Fair Value</t>
  </si>
  <si>
    <t>1.5% Convertible Senior Notes, Due 2020 | Notes | Level 2 | Carrying Amount</t>
  </si>
  <si>
    <t>1.5% Convertible Senior Notes, Due 2020 | Notes | Level 2 | Fair Value</t>
  </si>
  <si>
    <t>Tranche B-1 | Amended Term Loan Facility Due March 2021 | Term Loan Facility | Level 2 | Carrying Amount</t>
  </si>
  <si>
    <t>Tranche B-1 | Amended Term Loan Facility Due March 2021 | Term Loan Facility | Level 2 | Fair Value</t>
  </si>
  <si>
    <t>Tranche B-2 | Amended Term Loan Facility Due March 2021 | Term Loan Facility | Level 2 | Carrying Amount</t>
  </si>
  <si>
    <t>Tranche B-2 | Amended Term Loan Facility Due March 2021 | Term Loan Facility | Level 2 | Fair Value</t>
  </si>
  <si>
    <t>CONTINGENCIES (Details)</t>
  </si>
  <si>
    <t>Sep. 18, 2014patent</t>
  </si>
  <si>
    <t>Feb. 29, 2012action</t>
  </si>
  <si>
    <t>Mar. 31, 2017USD ($)</t>
  </si>
  <si>
    <t>Jun. 30, 2018USD ($)lawsuit</t>
  </si>
  <si>
    <t>Commitments and contingencies</t>
  </si>
  <si>
    <t>Accrual for environmental loss</t>
  </si>
  <si>
    <t>Product Liability</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Holland and Barrett Litigation</t>
  </si>
  <si>
    <t>Number of unused patents | patent</t>
  </si>
  <si>
    <t>Period of unused patents</t>
  </si>
  <si>
    <t>5 years</t>
  </si>
  <si>
    <t>Litigation charge</t>
  </si>
  <si>
    <t>Subpoena from Department of Justice Related to USP Labs</t>
  </si>
  <si>
    <t>Term of settlement agreement</t>
  </si>
  <si>
    <t>60 months</t>
  </si>
  <si>
    <t>EARNINGS PER SHARE  - Schedule of Weighted Average Number of Shares (Details) - shares shares in Thousands</t>
  </si>
  <si>
    <t>Basic weighted-average shares (in shares)</t>
  </si>
  <si>
    <t>Effect of dilutive stock-based compensation awards (in shares)</t>
  </si>
  <si>
    <t>Diluted weighted-average shares (in shares)</t>
  </si>
  <si>
    <t>EARNINGS PER SHARE  - Schedule of Antidilutive and Contingently Issuable Shares (Details) - shares shares in Thousands</t>
  </si>
  <si>
    <t>Share-based Compensation Arrangement by Share-based Payment Award [Line Items]</t>
  </si>
  <si>
    <t>Total stock-based awards excluded from diluted EPS</t>
  </si>
  <si>
    <t>Performance-based restricted stock awards</t>
  </si>
  <si>
    <t>Contingently issuable awards excluded from diluted EPS (in shares)</t>
  </si>
  <si>
    <t>Performance-based restricted stock awards with a market condition</t>
  </si>
  <si>
    <t>Convertible shares</t>
  </si>
  <si>
    <t>Time-based options and restricted stock awards</t>
  </si>
  <si>
    <t>Antidilutive awards excluded from diluted EPS (in shares)</t>
  </si>
  <si>
    <t>SEGMENTS (Details) $ in Thousands</t>
  </si>
  <si>
    <t>Jun. 30, 2018USD ($)</t>
  </si>
  <si>
    <t>Jun. 30, 2018USD ($)segment</t>
  </si>
  <si>
    <t>Segment Reporting Information [Line Items]</t>
  </si>
  <si>
    <t>Operating income:</t>
  </si>
  <si>
    <t>Unallocated corporate costs and other</t>
  </si>
  <si>
    <t>Operating Segment | Other</t>
  </si>
  <si>
    <t>Corporate costs</t>
  </si>
  <si>
    <t>INCOME TAXES (Details) - USD ($) $ in Thousands</t>
  </si>
  <si>
    <t>Effective income tax rate</t>
  </si>
  <si>
    <t>16.30%</t>
  </si>
  <si>
    <t>34.20%</t>
  </si>
  <si>
    <t>18.00%</t>
  </si>
  <si>
    <t>35.70%</t>
  </si>
  <si>
    <t>Discrete tax benefit</t>
  </si>
  <si>
    <t>Interest and penalties accrued related to 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88893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43353</v>
      </c>
      <c r="C3" s="7" t="n">
        <v>64001</v>
      </c>
    </row>
    <row r="4" spans="1:3">
      <c r="A4" s="4" t="s">
        <v>28</v>
      </c>
      <c r="B4" s="5" t="n">
        <v>124178</v>
      </c>
      <c r="C4" s="5" t="n">
        <v>126650</v>
      </c>
    </row>
    <row r="5" spans="1:3">
      <c r="A5" s="4" t="s">
        <v>29</v>
      </c>
      <c r="B5" s="5" t="n">
        <v>493653</v>
      </c>
      <c r="C5" s="5" t="n">
        <v>485732</v>
      </c>
    </row>
    <row r="6" spans="1:3">
      <c r="A6" s="4" t="s">
        <v>30</v>
      </c>
      <c r="B6" s="5" t="n">
        <v>73033</v>
      </c>
      <c r="C6" s="5" t="n">
        <v>66648</v>
      </c>
    </row>
    <row r="7" spans="1:3">
      <c r="A7" s="4" t="s">
        <v>31</v>
      </c>
      <c r="B7" s="5" t="n">
        <v>734217</v>
      </c>
      <c r="C7" s="5" t="n">
        <v>743031</v>
      </c>
    </row>
    <row r="8" spans="1:3">
      <c r="A8" s="3" t="s">
        <v>32</v>
      </c>
    </row>
    <row r="9" spans="1:3">
      <c r="A9" s="4" t="s">
        <v>33</v>
      </c>
      <c r="B9" s="5" t="n">
        <v>140883</v>
      </c>
      <c r="C9" s="5" t="n">
        <v>141029</v>
      </c>
    </row>
    <row r="10" spans="1:3">
      <c r="A10" s="4" t="s">
        <v>34</v>
      </c>
      <c r="B10" s="5" t="n">
        <v>324400</v>
      </c>
      <c r="C10" s="5" t="n">
        <v>324400</v>
      </c>
    </row>
    <row r="11" spans="1:3">
      <c r="A11" s="4" t="s">
        <v>35</v>
      </c>
      <c r="B11" s="5" t="n">
        <v>96200</v>
      </c>
      <c r="C11" s="5" t="n">
        <v>99715</v>
      </c>
    </row>
    <row r="12" spans="1:3">
      <c r="A12" s="4" t="s">
        <v>36</v>
      </c>
      <c r="B12" s="5" t="n">
        <v>173664</v>
      </c>
      <c r="C12" s="5" t="n">
        <v>186562</v>
      </c>
    </row>
    <row r="13" spans="1:3">
      <c r="A13" s="4" t="s">
        <v>37</v>
      </c>
      <c r="B13" s="5" t="n">
        <v>29710</v>
      </c>
      <c r="C13" s="5" t="n">
        <v>25026</v>
      </c>
    </row>
    <row r="14" spans="1:3">
      <c r="A14" s="4" t="s">
        <v>38</v>
      </c>
      <c r="B14" s="5" t="n">
        <v>764857</v>
      </c>
      <c r="C14" s="5" t="n">
        <v>776732</v>
      </c>
    </row>
    <row r="15" spans="1:3">
      <c r="A15" s="4" t="s">
        <v>39</v>
      </c>
      <c r="B15" s="5" t="n">
        <v>1499074</v>
      </c>
      <c r="C15" s="5" t="n">
        <v>1519763</v>
      </c>
    </row>
    <row r="16" spans="1:3">
      <c r="A16" s="3" t="s">
        <v>40</v>
      </c>
    </row>
    <row r="17" spans="1:3">
      <c r="A17" s="4" t="s">
        <v>41</v>
      </c>
      <c r="B17" s="5" t="n">
        <v>159272</v>
      </c>
      <c r="C17" s="5" t="n">
        <v>153018</v>
      </c>
    </row>
    <row r="18" spans="1:3">
      <c r="A18" s="4" t="s">
        <v>42</v>
      </c>
      <c r="B18" s="5" t="n">
        <v>205617</v>
      </c>
      <c r="C18" s="5" t="n">
        <v>0</v>
      </c>
    </row>
    <row r="19" spans="1:3">
      <c r="A19" s="4" t="s">
        <v>43</v>
      </c>
      <c r="B19" s="5" t="n">
        <v>119096</v>
      </c>
      <c r="C19" s="5" t="n">
        <v>114081</v>
      </c>
    </row>
    <row r="20" spans="1:3">
      <c r="A20" s="4" t="s">
        <v>44</v>
      </c>
      <c r="B20" s="5" t="n">
        <v>483985</v>
      </c>
      <c r="C20" s="5" t="n">
        <v>267099</v>
      </c>
    </row>
    <row r="21" spans="1:3">
      <c r="A21" s="3" t="s">
        <v>45</v>
      </c>
    </row>
    <row r="22" spans="1:3">
      <c r="A22" s="4" t="s">
        <v>46</v>
      </c>
      <c r="B22" s="5" t="n">
        <v>1046069</v>
      </c>
      <c r="C22" s="5" t="n">
        <v>1297023</v>
      </c>
    </row>
    <row r="23" spans="1:3">
      <c r="A23" s="4" t="s">
        <v>47</v>
      </c>
      <c r="B23" s="5" t="n">
        <v>50279</v>
      </c>
      <c r="C23" s="5" t="n">
        <v>56060</v>
      </c>
    </row>
    <row r="24" spans="1:3">
      <c r="A24" s="4" t="s">
        <v>48</v>
      </c>
      <c r="B24" s="5" t="n">
        <v>84799</v>
      </c>
      <c r="C24" s="5" t="n">
        <v>85502</v>
      </c>
    </row>
    <row r="25" spans="1:3">
      <c r="A25" s="4" t="s">
        <v>49</v>
      </c>
      <c r="B25" s="5" t="n">
        <v>1181147</v>
      </c>
      <c r="C25" s="5" t="n">
        <v>1438585</v>
      </c>
    </row>
    <row r="26" spans="1:3">
      <c r="A26" s="4" t="s">
        <v>50</v>
      </c>
      <c r="B26" s="5" t="n">
        <v>1665132</v>
      </c>
      <c r="C26" s="5" t="n">
        <v>1705684</v>
      </c>
    </row>
    <row r="27" spans="1:3">
      <c r="A27" s="4" t="s">
        <v>51</v>
      </c>
      <c r="B27" s="4" t="s">
        <v>52</v>
      </c>
      <c r="C27" s="4" t="s">
        <v>52</v>
      </c>
    </row>
    <row r="28" spans="1:3">
      <c r="A28" s="3" t="s">
        <v>53</v>
      </c>
    </row>
    <row r="29" spans="1:3">
      <c r="A29" s="4" t="s">
        <v>54</v>
      </c>
      <c r="B29" s="5" t="n">
        <v>130</v>
      </c>
      <c r="C29" s="5" t="n">
        <v>130</v>
      </c>
    </row>
    <row r="30" spans="1:3">
      <c r="A30" s="4" t="s">
        <v>55</v>
      </c>
      <c r="B30" s="5" t="n">
        <v>1004563</v>
      </c>
      <c r="C30" s="5" t="n">
        <v>1001315</v>
      </c>
    </row>
    <row r="31" spans="1:3">
      <c r="A31" s="4" t="s">
        <v>56</v>
      </c>
      <c r="B31" s="5" t="n">
        <v>563387</v>
      </c>
      <c r="C31" s="5" t="n">
        <v>543814</v>
      </c>
    </row>
    <row r="32" spans="1:3">
      <c r="A32" s="4" t="s">
        <v>57</v>
      </c>
      <c r="B32" s="5" t="n">
        <v>-1725349</v>
      </c>
      <c r="C32" s="5" t="n">
        <v>-1725349</v>
      </c>
    </row>
    <row r="33" spans="1:3">
      <c r="A33" s="4" t="s">
        <v>58</v>
      </c>
      <c r="B33" s="5" t="n">
        <v>-8789</v>
      </c>
      <c r="C33" s="5" t="n">
        <v>-5831</v>
      </c>
    </row>
    <row r="34" spans="1:3">
      <c r="A34" s="4" t="s">
        <v>59</v>
      </c>
      <c r="B34" s="5" t="n">
        <v>-166058</v>
      </c>
      <c r="C34" s="5" t="n">
        <v>-185921</v>
      </c>
    </row>
    <row r="35" spans="1:3">
      <c r="A35" s="4" t="s">
        <v>60</v>
      </c>
      <c r="B35" s="7" t="n">
        <v>1499074</v>
      </c>
      <c r="C35" s="7" t="n">
        <v>1519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13</v>
      </c>
      <c r="B1" s="2" t="s">
        <v>1</v>
      </c>
    </row>
    <row r="2" spans="1:2">
      <c r="B2" s="2" t="s">
        <v>214</v>
      </c>
    </row>
    <row r="3" spans="1:2">
      <c r="A3" s="3" t="s">
        <v>150</v>
      </c>
    </row>
    <row r="4" spans="1:2">
      <c r="A4" s="4" t="s">
        <v>215</v>
      </c>
      <c r="B4" s="5" t="n">
        <v>3</v>
      </c>
    </row>
    <row r="5" spans="1:2">
      <c r="A5" s="4" t="s">
        <v>216</v>
      </c>
      <c r="B5" s="5" t="n">
        <v>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17</v>
      </c>
      <c r="B1" s="2" t="s">
        <v>62</v>
      </c>
      <c r="D1" s="2" t="s">
        <v>1</v>
      </c>
    </row>
    <row r="2" spans="1:8">
      <c r="B2" s="2" t="s">
        <v>2</v>
      </c>
      <c r="C2" s="2" t="s">
        <v>63</v>
      </c>
      <c r="D2" s="2" t="s">
        <v>2</v>
      </c>
      <c r="E2" s="2" t="s">
        <v>63</v>
      </c>
      <c r="F2" s="2" t="s">
        <v>25</v>
      </c>
      <c r="G2" s="2" t="s">
        <v>218</v>
      </c>
      <c r="H2" s="2" t="s">
        <v>219</v>
      </c>
    </row>
    <row r="3" spans="1:8">
      <c r="A3" s="3" t="s">
        <v>220</v>
      </c>
    </row>
    <row r="4" spans="1:8">
      <c r="A4" s="4" t="s">
        <v>56</v>
      </c>
      <c r="B4" s="7" t="n">
        <v>563387</v>
      </c>
      <c r="D4" s="7" t="n">
        <v>563387</v>
      </c>
      <c r="F4" s="7" t="n">
        <v>543814</v>
      </c>
    </row>
    <row r="5" spans="1:8">
      <c r="A5" s="3" t="s">
        <v>221</v>
      </c>
    </row>
    <row r="6" spans="1:8">
      <c r="A6" s="4" t="s">
        <v>29</v>
      </c>
      <c r="B6" s="5" t="n">
        <v>493653</v>
      </c>
      <c r="D6" s="5" t="n">
        <v>493653</v>
      </c>
      <c r="F6" s="5" t="n">
        <v>485732</v>
      </c>
    </row>
    <row r="7" spans="1:8">
      <c r="A7" s="4" t="s">
        <v>30</v>
      </c>
      <c r="B7" s="5" t="n">
        <v>73033</v>
      </c>
      <c r="D7" s="5" t="n">
        <v>73033</v>
      </c>
      <c r="F7" s="5" t="n">
        <v>66648</v>
      </c>
    </row>
    <row r="8" spans="1:8">
      <c r="A8" s="4" t="s">
        <v>31</v>
      </c>
      <c r="B8" s="5" t="n">
        <v>734217</v>
      </c>
      <c r="D8" s="5" t="n">
        <v>734217</v>
      </c>
      <c r="F8" s="5" t="n">
        <v>743031</v>
      </c>
    </row>
    <row r="9" spans="1:8">
      <c r="A9" s="4" t="s">
        <v>222</v>
      </c>
      <c r="B9" s="5" t="n">
        <v>1499074</v>
      </c>
      <c r="D9" s="5" t="n">
        <v>1499074</v>
      </c>
      <c r="F9" s="5" t="n">
        <v>1519763</v>
      </c>
    </row>
    <row r="10" spans="1:8">
      <c r="A10" s="4" t="s">
        <v>43</v>
      </c>
      <c r="B10" s="5" t="n">
        <v>119096</v>
      </c>
      <c r="D10" s="5" t="n">
        <v>119096</v>
      </c>
      <c r="F10" s="5" t="n">
        <v>114081</v>
      </c>
    </row>
    <row r="11" spans="1:8">
      <c r="A11" s="4" t="s">
        <v>44</v>
      </c>
      <c r="B11" s="5" t="n">
        <v>483985</v>
      </c>
      <c r="D11" s="5" t="n">
        <v>483985</v>
      </c>
      <c r="F11" s="5" t="n">
        <v>267099</v>
      </c>
    </row>
    <row r="12" spans="1:8">
      <c r="A12" s="4" t="s">
        <v>47</v>
      </c>
      <c r="B12" s="5" t="n">
        <v>50279</v>
      </c>
      <c r="D12" s="5" t="n">
        <v>50279</v>
      </c>
      <c r="F12" s="5" t="n">
        <v>56060</v>
      </c>
    </row>
    <row r="13" spans="1:8">
      <c r="A13" s="4" t="s">
        <v>48</v>
      </c>
      <c r="B13" s="5" t="n">
        <v>84799</v>
      </c>
      <c r="D13" s="5" t="n">
        <v>84799</v>
      </c>
      <c r="F13" s="5" t="n">
        <v>85502</v>
      </c>
    </row>
    <row r="14" spans="1:8">
      <c r="A14" s="4" t="s">
        <v>49</v>
      </c>
      <c r="B14" s="5" t="n">
        <v>1181147</v>
      </c>
      <c r="D14" s="5" t="n">
        <v>1181147</v>
      </c>
      <c r="F14" s="5" t="n">
        <v>1438585</v>
      </c>
    </row>
    <row r="15" spans="1:8">
      <c r="A15" s="4" t="s">
        <v>50</v>
      </c>
      <c r="B15" s="5" t="n">
        <v>1665132</v>
      </c>
      <c r="D15" s="5" t="n">
        <v>1665132</v>
      </c>
      <c r="F15" s="5" t="n">
        <v>1705684</v>
      </c>
    </row>
    <row r="16" spans="1:8">
      <c r="A16" s="4" t="s">
        <v>56</v>
      </c>
      <c r="B16" s="5" t="n">
        <v>563387</v>
      </c>
      <c r="D16" s="5" t="n">
        <v>563387</v>
      </c>
      <c r="F16" s="5" t="n">
        <v>543814</v>
      </c>
    </row>
    <row r="17" spans="1:8">
      <c r="A17" s="4" t="s">
        <v>59</v>
      </c>
      <c r="B17" s="5" t="n">
        <v>-166058</v>
      </c>
      <c r="C17" s="7" t="n">
        <v>-71854</v>
      </c>
      <c r="D17" s="5" t="n">
        <v>-166058</v>
      </c>
      <c r="E17" s="7" t="n">
        <v>-71854</v>
      </c>
      <c r="F17" s="5" t="n">
        <v>-185921</v>
      </c>
      <c r="G17" s="7" t="n">
        <v>-117563</v>
      </c>
    </row>
    <row r="18" spans="1:8">
      <c r="A18" s="4" t="s">
        <v>60</v>
      </c>
      <c r="B18" s="5" t="n">
        <v>1499074</v>
      </c>
      <c r="D18" s="5" t="n">
        <v>1499074</v>
      </c>
      <c r="F18" s="5" t="n">
        <v>1519763</v>
      </c>
    </row>
    <row r="19" spans="1:8">
      <c r="A19" s="3" t="s">
        <v>64</v>
      </c>
    </row>
    <row r="20" spans="1:8">
      <c r="A20" s="4" t="s">
        <v>223</v>
      </c>
      <c r="B20" s="5" t="n">
        <v>410209</v>
      </c>
      <c r="C20" s="5" t="n">
        <v>430455</v>
      </c>
      <c r="D20" s="5" t="n">
        <v>810868</v>
      </c>
      <c r="E20" s="5" t="n">
        <v>865541</v>
      </c>
    </row>
    <row r="21" spans="1:8">
      <c r="A21" s="4" t="s">
        <v>67</v>
      </c>
      <c r="B21" s="5" t="n">
        <v>207735</v>
      </c>
      <c r="C21" s="5" t="n">
        <v>219783</v>
      </c>
      <c r="D21" s="5" t="n">
        <v>414609</v>
      </c>
      <c r="E21" s="5" t="n">
        <v>439645</v>
      </c>
    </row>
    <row r="22" spans="1:8">
      <c r="A22" s="4" t="s">
        <v>224</v>
      </c>
      <c r="B22" s="5" t="n">
        <v>158531</v>
      </c>
      <c r="C22" s="5" t="n">
        <v>159540</v>
      </c>
      <c r="D22" s="5" t="n">
        <v>319261</v>
      </c>
      <c r="E22" s="5" t="n">
        <v>325567</v>
      </c>
    </row>
    <row r="23" spans="1:8">
      <c r="A23" s="4" t="s">
        <v>70</v>
      </c>
      <c r="B23" s="5" t="n">
        <v>320</v>
      </c>
      <c r="C23" s="5" t="n">
        <v>-486</v>
      </c>
      <c r="D23" s="5" t="n">
        <v>75</v>
      </c>
      <c r="E23" s="5" t="n">
        <v>-1619</v>
      </c>
    </row>
    <row r="24" spans="1:8">
      <c r="A24" s="4" t="s">
        <v>71</v>
      </c>
      <c r="B24" s="5" t="n">
        <v>48884</v>
      </c>
      <c r="C24" s="5" t="n">
        <v>41373</v>
      </c>
      <c r="D24" s="5" t="n">
        <v>95273</v>
      </c>
      <c r="E24" s="5" t="n">
        <v>96341</v>
      </c>
    </row>
    <row r="25" spans="1:8">
      <c r="A25" s="4" t="s">
        <v>72</v>
      </c>
      <c r="B25" s="5" t="n">
        <v>32943</v>
      </c>
      <c r="C25" s="5" t="n">
        <v>16067</v>
      </c>
      <c r="D25" s="5" t="n">
        <v>54716</v>
      </c>
      <c r="E25" s="5" t="n">
        <v>31961</v>
      </c>
    </row>
    <row r="26" spans="1:8">
      <c r="A26" s="4" t="s">
        <v>74</v>
      </c>
      <c r="B26" s="5" t="n">
        <v>15941</v>
      </c>
      <c r="C26" s="5" t="n">
        <v>25306</v>
      </c>
      <c r="D26" s="5" t="n">
        <v>23817</v>
      </c>
      <c r="E26" s="5" t="n">
        <v>64380</v>
      </c>
    </row>
    <row r="27" spans="1:8">
      <c r="A27" s="4" t="s">
        <v>225</v>
      </c>
      <c r="B27" s="5" t="n">
        <v>2600</v>
      </c>
      <c r="C27" s="5" t="n">
        <v>8662</v>
      </c>
      <c r="D27" s="5" t="n">
        <v>4286</v>
      </c>
      <c r="E27" s="5" t="n">
        <v>22992</v>
      </c>
    </row>
    <row r="28" spans="1:8">
      <c r="A28" s="4" t="s">
        <v>76</v>
      </c>
      <c r="B28" s="7" t="n">
        <v>13341</v>
      </c>
      <c r="C28" s="7" t="n">
        <v>16644</v>
      </c>
      <c r="D28" s="7" t="n">
        <v>19531</v>
      </c>
      <c r="E28" s="7" t="n">
        <v>41388</v>
      </c>
    </row>
    <row r="29" spans="1:8">
      <c r="A29" s="3" t="s">
        <v>226</v>
      </c>
    </row>
    <row r="30" spans="1:8">
      <c r="A30" s="4" t="s">
        <v>78</v>
      </c>
      <c r="B30" s="8" t="n">
        <v>0.16</v>
      </c>
      <c r="C30" s="8" t="n">
        <v>0.24</v>
      </c>
      <c r="D30" s="8" t="n">
        <v>0.23</v>
      </c>
      <c r="E30" s="8" t="n">
        <v>0.61</v>
      </c>
    </row>
    <row r="31" spans="1:8">
      <c r="A31" s="4" t="s">
        <v>79</v>
      </c>
      <c r="B31" s="8" t="n">
        <v>0.16</v>
      </c>
      <c r="C31" s="8" t="n">
        <v>0.24</v>
      </c>
      <c r="D31" s="8" t="n">
        <v>0.23</v>
      </c>
      <c r="E31" s="8" t="n">
        <v>0.61</v>
      </c>
    </row>
    <row r="32" spans="1:8">
      <c r="A32" s="4" t="s">
        <v>227</v>
      </c>
    </row>
    <row r="33" spans="1:8">
      <c r="A33" s="3" t="s">
        <v>220</v>
      </c>
    </row>
    <row r="34" spans="1:8">
      <c r="A34" s="4" t="s">
        <v>228</v>
      </c>
      <c r="D34" s="4" t="s">
        <v>229</v>
      </c>
    </row>
    <row r="35" spans="1:8">
      <c r="A35" s="3" t="s">
        <v>64</v>
      </c>
    </row>
    <row r="36" spans="1:8">
      <c r="A36" s="4" t="s">
        <v>65</v>
      </c>
      <c r="C36" s="7" t="n">
        <v>650238</v>
      </c>
      <c r="E36" s="7" t="n">
        <v>1305186</v>
      </c>
    </row>
    <row r="37" spans="1:8">
      <c r="A37" s="4" t="s">
        <v>223</v>
      </c>
      <c r="C37" s="5" t="n">
        <v>430455</v>
      </c>
      <c r="E37" s="5" t="n">
        <v>865541</v>
      </c>
    </row>
    <row r="38" spans="1:8">
      <c r="A38" s="4" t="s">
        <v>67</v>
      </c>
      <c r="C38" s="5" t="n">
        <v>219783</v>
      </c>
      <c r="E38" s="5" t="n">
        <v>439645</v>
      </c>
    </row>
    <row r="39" spans="1:8">
      <c r="A39" s="4" t="s">
        <v>224</v>
      </c>
      <c r="C39" s="5" t="n">
        <v>159540</v>
      </c>
      <c r="E39" s="5" t="n">
        <v>325567</v>
      </c>
    </row>
    <row r="40" spans="1:8">
      <c r="A40" s="4" t="s">
        <v>69</v>
      </c>
      <c r="C40" s="5" t="n">
        <v>19356</v>
      </c>
      <c r="E40" s="5" t="n">
        <v>19356</v>
      </c>
    </row>
    <row r="41" spans="1:8">
      <c r="A41" s="4" t="s">
        <v>70</v>
      </c>
      <c r="C41" s="5" t="n">
        <v>-486</v>
      </c>
      <c r="E41" s="5" t="n">
        <v>-1619</v>
      </c>
    </row>
    <row r="42" spans="1:8">
      <c r="A42" s="4" t="s">
        <v>71</v>
      </c>
      <c r="C42" s="5" t="n">
        <v>41373</v>
      </c>
      <c r="E42" s="5" t="n">
        <v>96341</v>
      </c>
    </row>
    <row r="43" spans="1:8">
      <c r="A43" s="4" t="s">
        <v>72</v>
      </c>
      <c r="C43" s="5" t="n">
        <v>16067</v>
      </c>
      <c r="E43" s="5" t="n">
        <v>31961</v>
      </c>
    </row>
    <row r="44" spans="1:8">
      <c r="A44" s="4" t="s">
        <v>74</v>
      </c>
      <c r="C44" s="5" t="n">
        <v>25306</v>
      </c>
      <c r="E44" s="5" t="n">
        <v>64380</v>
      </c>
    </row>
    <row r="45" spans="1:8">
      <c r="A45" s="4" t="s">
        <v>225</v>
      </c>
      <c r="C45" s="5" t="n">
        <v>8662</v>
      </c>
      <c r="E45" s="5" t="n">
        <v>22992</v>
      </c>
    </row>
    <row r="46" spans="1:8">
      <c r="A46" s="4" t="s">
        <v>76</v>
      </c>
      <c r="C46" s="7" t="n">
        <v>16644</v>
      </c>
      <c r="E46" s="7" t="n">
        <v>41388</v>
      </c>
    </row>
    <row r="47" spans="1:8">
      <c r="A47" s="3" t="s">
        <v>226</v>
      </c>
    </row>
    <row r="48" spans="1:8">
      <c r="A48" s="4" t="s">
        <v>78</v>
      </c>
      <c r="C48" s="8" t="n">
        <v>0.24</v>
      </c>
      <c r="E48" s="8" t="n">
        <v>0.61</v>
      </c>
    </row>
    <row r="49" spans="1:8">
      <c r="A49" s="4" t="s">
        <v>79</v>
      </c>
      <c r="C49" s="8" t="n">
        <v>0.24</v>
      </c>
      <c r="E49" s="8" t="n">
        <v>0.61</v>
      </c>
    </row>
    <row r="50" spans="1:8">
      <c r="A50" s="4" t="s">
        <v>230</v>
      </c>
    </row>
    <row r="51" spans="1:8">
      <c r="A51" s="3" t="s">
        <v>220</v>
      </c>
    </row>
    <row r="52" spans="1:8">
      <c r="A52" s="4" t="s">
        <v>56</v>
      </c>
      <c r="F52" s="5" t="n">
        <v>567741</v>
      </c>
    </row>
    <row r="53" spans="1:8">
      <c r="A53" s="3" t="s">
        <v>221</v>
      </c>
    </row>
    <row r="54" spans="1:8">
      <c r="A54" s="4" t="s">
        <v>29</v>
      </c>
      <c r="F54" s="5" t="n">
        <v>506858</v>
      </c>
    </row>
    <row r="55" spans="1:8">
      <c r="A55" s="4" t="s">
        <v>30</v>
      </c>
      <c r="F55" s="5" t="n">
        <v>42320</v>
      </c>
    </row>
    <row r="56" spans="1:8">
      <c r="A56" s="4" t="s">
        <v>31</v>
      </c>
      <c r="F56" s="5" t="n">
        <v>739829</v>
      </c>
    </row>
    <row r="57" spans="1:8">
      <c r="A57" s="4" t="s">
        <v>222</v>
      </c>
      <c r="F57" s="5" t="n">
        <v>1516561</v>
      </c>
    </row>
    <row r="58" spans="1:8">
      <c r="A58" s="4" t="s">
        <v>43</v>
      </c>
      <c r="F58" s="5" t="n">
        <v>108672</v>
      </c>
    </row>
    <row r="59" spans="1:8">
      <c r="A59" s="4" t="s">
        <v>44</v>
      </c>
      <c r="F59" s="5" t="n">
        <v>261690</v>
      </c>
    </row>
    <row r="60" spans="1:8">
      <c r="A60" s="4" t="s">
        <v>47</v>
      </c>
      <c r="F60" s="5" t="n">
        <v>64121</v>
      </c>
    </row>
    <row r="61" spans="1:8">
      <c r="A61" s="4" t="s">
        <v>48</v>
      </c>
      <c r="F61" s="5" t="n">
        <v>55721</v>
      </c>
    </row>
    <row r="62" spans="1:8">
      <c r="A62" s="4" t="s">
        <v>49</v>
      </c>
      <c r="F62" s="5" t="n">
        <v>1416865</v>
      </c>
    </row>
    <row r="63" spans="1:8">
      <c r="A63" s="4" t="s">
        <v>50</v>
      </c>
      <c r="F63" s="5" t="n">
        <v>1678555</v>
      </c>
    </row>
    <row r="64" spans="1:8">
      <c r="A64" s="4" t="s">
        <v>56</v>
      </c>
      <c r="F64" s="5" t="n">
        <v>567741</v>
      </c>
    </row>
    <row r="65" spans="1:8">
      <c r="A65" s="4" t="s">
        <v>59</v>
      </c>
      <c r="F65" s="5" t="n">
        <v>-161994</v>
      </c>
    </row>
    <row r="66" spans="1:8">
      <c r="A66" s="4" t="s">
        <v>60</v>
      </c>
      <c r="F66" s="5" t="n">
        <v>1516561</v>
      </c>
    </row>
    <row r="67" spans="1:8">
      <c r="A67" s="3" t="s">
        <v>64</v>
      </c>
    </row>
    <row r="68" spans="1:8">
      <c r="A68" s="4" t="s">
        <v>65</v>
      </c>
      <c r="C68" s="7" t="n">
        <v>640994</v>
      </c>
      <c r="E68" s="7" t="n">
        <v>1285832</v>
      </c>
    </row>
    <row r="69" spans="1:8">
      <c r="A69" s="4" t="s">
        <v>223</v>
      </c>
      <c r="C69" s="5" t="n">
        <v>428271</v>
      </c>
      <c r="E69" s="5" t="n">
        <v>860138</v>
      </c>
    </row>
    <row r="70" spans="1:8">
      <c r="A70" s="4" t="s">
        <v>67</v>
      </c>
      <c r="C70" s="5" t="n">
        <v>212723</v>
      </c>
      <c r="E70" s="5" t="n">
        <v>425694</v>
      </c>
    </row>
    <row r="71" spans="1:8">
      <c r="A71" s="4" t="s">
        <v>224</v>
      </c>
      <c r="C71" s="5" t="n">
        <v>154033</v>
      </c>
      <c r="E71" s="5" t="n">
        <v>314614</v>
      </c>
    </row>
    <row r="72" spans="1:8">
      <c r="A72" s="4" t="s">
        <v>69</v>
      </c>
      <c r="C72" s="5" t="n">
        <v>19356</v>
      </c>
      <c r="E72" s="5" t="n">
        <v>19356</v>
      </c>
    </row>
    <row r="73" spans="1:8">
      <c r="A73" s="4" t="s">
        <v>70</v>
      </c>
      <c r="C73" s="5" t="n">
        <v>-486</v>
      </c>
      <c r="E73" s="5" t="n">
        <v>-1649</v>
      </c>
    </row>
    <row r="74" spans="1:8">
      <c r="A74" s="4" t="s">
        <v>71</v>
      </c>
      <c r="C74" s="5" t="n">
        <v>39820</v>
      </c>
      <c r="E74" s="5" t="n">
        <v>93373</v>
      </c>
    </row>
    <row r="75" spans="1:8">
      <c r="A75" s="4" t="s">
        <v>72</v>
      </c>
      <c r="C75" s="5" t="n">
        <v>16067</v>
      </c>
      <c r="E75" s="5" t="n">
        <v>31961</v>
      </c>
    </row>
    <row r="76" spans="1:8">
      <c r="A76" s="4" t="s">
        <v>74</v>
      </c>
      <c r="C76" s="5" t="n">
        <v>23753</v>
      </c>
      <c r="E76" s="5" t="n">
        <v>61412</v>
      </c>
    </row>
    <row r="77" spans="1:8">
      <c r="A77" s="4" t="s">
        <v>225</v>
      </c>
      <c r="C77" s="5" t="n">
        <v>8092</v>
      </c>
      <c r="E77" s="5" t="n">
        <v>21901</v>
      </c>
    </row>
    <row r="78" spans="1:8">
      <c r="A78" s="4" t="s">
        <v>76</v>
      </c>
      <c r="C78" s="7" t="n">
        <v>15661</v>
      </c>
      <c r="E78" s="7" t="n">
        <v>39511</v>
      </c>
    </row>
    <row r="79" spans="1:8">
      <c r="A79" s="3" t="s">
        <v>226</v>
      </c>
    </row>
    <row r="80" spans="1:8">
      <c r="A80" s="4" t="s">
        <v>78</v>
      </c>
      <c r="C80" s="8" t="n">
        <v>0.23</v>
      </c>
      <c r="E80" s="8" t="n">
        <v>0.58</v>
      </c>
    </row>
    <row r="81" spans="1:8">
      <c r="A81" s="4" t="s">
        <v>79</v>
      </c>
      <c r="C81" s="8" t="n">
        <v>0.23</v>
      </c>
      <c r="E81" s="8" t="n">
        <v>0.58</v>
      </c>
    </row>
    <row r="82" spans="1:8">
      <c r="A82" s="4" t="s">
        <v>231</v>
      </c>
    </row>
    <row r="83" spans="1:8">
      <c r="A83" s="3" t="s">
        <v>220</v>
      </c>
    </row>
    <row r="84" spans="1:8">
      <c r="A84" s="4" t="s">
        <v>56</v>
      </c>
      <c r="F84" s="5" t="n">
        <v>-23927</v>
      </c>
      <c r="H84" s="7" t="n">
        <v>-23000</v>
      </c>
    </row>
    <row r="85" spans="1:8">
      <c r="A85" s="3" t="s">
        <v>221</v>
      </c>
    </row>
    <row r="86" spans="1:8">
      <c r="A86" s="4" t="s">
        <v>29</v>
      </c>
      <c r="F86" s="5" t="n">
        <v>-21126</v>
      </c>
    </row>
    <row r="87" spans="1:8">
      <c r="A87" s="4" t="s">
        <v>30</v>
      </c>
      <c r="F87" s="5" t="n">
        <v>24328</v>
      </c>
    </row>
    <row r="88" spans="1:8">
      <c r="A88" s="4" t="s">
        <v>31</v>
      </c>
      <c r="F88" s="5" t="n">
        <v>3202</v>
      </c>
    </row>
    <row r="89" spans="1:8">
      <c r="A89" s="4" t="s">
        <v>222</v>
      </c>
      <c r="F89" s="5" t="n">
        <v>3202</v>
      </c>
    </row>
    <row r="90" spans="1:8">
      <c r="A90" s="4" t="s">
        <v>43</v>
      </c>
      <c r="F90" s="5" t="n">
        <v>5409</v>
      </c>
    </row>
    <row r="91" spans="1:8">
      <c r="A91" s="4" t="s">
        <v>44</v>
      </c>
      <c r="F91" s="5" t="n">
        <v>5409</v>
      </c>
    </row>
    <row r="92" spans="1:8">
      <c r="A92" s="4" t="s">
        <v>47</v>
      </c>
      <c r="F92" s="5" t="n">
        <v>-8061</v>
      </c>
    </row>
    <row r="93" spans="1:8">
      <c r="A93" s="4" t="s">
        <v>48</v>
      </c>
      <c r="F93" s="5" t="n">
        <v>29781</v>
      </c>
    </row>
    <row r="94" spans="1:8">
      <c r="A94" s="4" t="s">
        <v>49</v>
      </c>
      <c r="F94" s="5" t="n">
        <v>21720</v>
      </c>
    </row>
    <row r="95" spans="1:8">
      <c r="A95" s="4" t="s">
        <v>50</v>
      </c>
      <c r="F95" s="5" t="n">
        <v>27129</v>
      </c>
    </row>
    <row r="96" spans="1:8">
      <c r="A96" s="4" t="s">
        <v>56</v>
      </c>
      <c r="F96" s="5" t="n">
        <v>-23927</v>
      </c>
      <c r="H96" s="7" t="n">
        <v>-23000</v>
      </c>
    </row>
    <row r="97" spans="1:8">
      <c r="A97" s="4" t="s">
        <v>59</v>
      </c>
      <c r="F97" s="5" t="n">
        <v>-23927</v>
      </c>
    </row>
    <row r="98" spans="1:8">
      <c r="A98" s="4" t="s">
        <v>60</v>
      </c>
      <c r="F98" s="5" t="n">
        <v>3202</v>
      </c>
    </row>
    <row r="99" spans="1:8">
      <c r="A99" s="3" t="s">
        <v>64</v>
      </c>
    </row>
    <row r="100" spans="1:8">
      <c r="A100" s="4" t="s">
        <v>65</v>
      </c>
      <c r="C100" s="7" t="n">
        <v>9244</v>
      </c>
      <c r="E100" s="7" t="n">
        <v>19354</v>
      </c>
    </row>
    <row r="101" spans="1:8">
      <c r="A101" s="4" t="s">
        <v>223</v>
      </c>
      <c r="C101" s="5" t="n">
        <v>2184</v>
      </c>
      <c r="E101" s="5" t="n">
        <v>5403</v>
      </c>
    </row>
    <row r="102" spans="1:8">
      <c r="A102" s="4" t="s">
        <v>67</v>
      </c>
      <c r="C102" s="5" t="n">
        <v>7060</v>
      </c>
      <c r="E102" s="5" t="n">
        <v>13951</v>
      </c>
    </row>
    <row r="103" spans="1:8">
      <c r="A103" s="4" t="s">
        <v>224</v>
      </c>
      <c r="C103" s="5" t="n">
        <v>5507</v>
      </c>
      <c r="E103" s="5" t="n">
        <v>10953</v>
      </c>
    </row>
    <row r="104" spans="1:8">
      <c r="A104" s="4" t="s">
        <v>69</v>
      </c>
      <c r="C104" s="5" t="n">
        <v>0</v>
      </c>
      <c r="E104" s="5" t="n">
        <v>0</v>
      </c>
    </row>
    <row r="105" spans="1:8">
      <c r="A105" s="4" t="s">
        <v>70</v>
      </c>
      <c r="C105" s="5" t="n">
        <v>0</v>
      </c>
      <c r="E105" s="5" t="n">
        <v>30</v>
      </c>
    </row>
    <row r="106" spans="1:8">
      <c r="A106" s="4" t="s">
        <v>71</v>
      </c>
      <c r="C106" s="5" t="n">
        <v>1553</v>
      </c>
      <c r="E106" s="5" t="n">
        <v>2968</v>
      </c>
    </row>
    <row r="107" spans="1:8">
      <c r="A107" s="4" t="s">
        <v>72</v>
      </c>
      <c r="C107" s="5" t="n">
        <v>0</v>
      </c>
      <c r="E107" s="5" t="n">
        <v>0</v>
      </c>
    </row>
    <row r="108" spans="1:8">
      <c r="A108" s="4" t="s">
        <v>74</v>
      </c>
      <c r="C108" s="5" t="n">
        <v>1553</v>
      </c>
      <c r="E108" s="5" t="n">
        <v>2968</v>
      </c>
    </row>
    <row r="109" spans="1:8">
      <c r="A109" s="4" t="s">
        <v>225</v>
      </c>
      <c r="C109" s="5" t="n">
        <v>570</v>
      </c>
      <c r="E109" s="5" t="n">
        <v>1091</v>
      </c>
    </row>
    <row r="110" spans="1:8">
      <c r="A110" s="4" t="s">
        <v>76</v>
      </c>
      <c r="C110" s="7" t="n">
        <v>983</v>
      </c>
      <c r="E110" s="7" t="n">
        <v>1877</v>
      </c>
    </row>
    <row r="111" spans="1:8">
      <c r="A111" s="3" t="s">
        <v>226</v>
      </c>
    </row>
    <row r="112" spans="1:8">
      <c r="A112" s="4" t="s">
        <v>78</v>
      </c>
      <c r="C112" s="8" t="n">
        <v>0.01</v>
      </c>
      <c r="E112" s="8" t="n">
        <v>0.03</v>
      </c>
    </row>
    <row r="113" spans="1:8">
      <c r="A113" s="4" t="s">
        <v>79</v>
      </c>
      <c r="C113" s="8" t="n">
        <v>0.01</v>
      </c>
      <c r="E113" s="8" t="n">
        <v>0.03</v>
      </c>
    </row>
    <row r="114" spans="1:8">
      <c r="A114" s="4" t="s">
        <v>232</v>
      </c>
    </row>
    <row r="115" spans="1:8">
      <c r="A115" s="3" t="s">
        <v>220</v>
      </c>
    </row>
    <row r="116" spans="1:8">
      <c r="A116" s="4" t="s">
        <v>56</v>
      </c>
      <c r="F116" s="5" t="n">
        <v>-26322</v>
      </c>
    </row>
    <row r="117" spans="1:8">
      <c r="A117" s="3" t="s">
        <v>221</v>
      </c>
    </row>
    <row r="118" spans="1:8">
      <c r="A118" s="4" t="s">
        <v>29</v>
      </c>
      <c r="F118" s="5" t="n">
        <v>0</v>
      </c>
    </row>
    <row r="119" spans="1:8">
      <c r="A119" s="4" t="s">
        <v>30</v>
      </c>
      <c r="F119" s="5" t="n">
        <v>0</v>
      </c>
    </row>
    <row r="120" spans="1:8">
      <c r="A120" s="4" t="s">
        <v>31</v>
      </c>
      <c r="F120" s="5" t="n">
        <v>0</v>
      </c>
    </row>
    <row r="121" spans="1:8">
      <c r="A121" s="4" t="s">
        <v>222</v>
      </c>
      <c r="F121" s="5" t="n">
        <v>0</v>
      </c>
    </row>
    <row r="122" spans="1:8">
      <c r="A122" s="4" t="s">
        <v>43</v>
      </c>
      <c r="F122" s="5" t="n">
        <v>5409</v>
      </c>
    </row>
    <row r="123" spans="1:8">
      <c r="A123" s="4" t="s">
        <v>44</v>
      </c>
      <c r="F123" s="5" t="n">
        <v>5409</v>
      </c>
    </row>
    <row r="124" spans="1:8">
      <c r="A124" s="4" t="s">
        <v>47</v>
      </c>
      <c r="F124" s="5" t="n">
        <v>-8868</v>
      </c>
    </row>
    <row r="125" spans="1:8">
      <c r="A125" s="4" t="s">
        <v>48</v>
      </c>
      <c r="F125" s="5" t="n">
        <v>29781</v>
      </c>
    </row>
    <row r="126" spans="1:8">
      <c r="A126" s="4" t="s">
        <v>49</v>
      </c>
      <c r="F126" s="5" t="n">
        <v>20913</v>
      </c>
    </row>
    <row r="127" spans="1:8">
      <c r="A127" s="4" t="s">
        <v>50</v>
      </c>
      <c r="F127" s="5" t="n">
        <v>26322</v>
      </c>
    </row>
    <row r="128" spans="1:8">
      <c r="A128" s="4" t="s">
        <v>56</v>
      </c>
      <c r="F128" s="5" t="n">
        <v>-26322</v>
      </c>
    </row>
    <row r="129" spans="1:8">
      <c r="A129" s="4" t="s">
        <v>59</v>
      </c>
      <c r="F129" s="5" t="n">
        <v>-26322</v>
      </c>
    </row>
    <row r="130" spans="1:8">
      <c r="A130" s="4" t="s">
        <v>60</v>
      </c>
      <c r="F130" s="5" t="n">
        <v>0</v>
      </c>
    </row>
    <row r="131" spans="1:8">
      <c r="A131" s="3" t="s">
        <v>64</v>
      </c>
    </row>
    <row r="132" spans="1:8">
      <c r="A132" s="4" t="s">
        <v>65</v>
      </c>
      <c r="C132" s="7" t="n">
        <v>1353</v>
      </c>
      <c r="E132" s="7" t="n">
        <v>2336</v>
      </c>
    </row>
    <row r="133" spans="1:8">
      <c r="A133" s="4" t="s">
        <v>223</v>
      </c>
      <c r="C133" s="5" t="n">
        <v>0</v>
      </c>
      <c r="E133" s="5" t="n">
        <v>0</v>
      </c>
    </row>
    <row r="134" spans="1:8">
      <c r="A134" s="4" t="s">
        <v>67</v>
      </c>
      <c r="C134" s="5" t="n">
        <v>1353</v>
      </c>
      <c r="E134" s="5" t="n">
        <v>2336</v>
      </c>
    </row>
    <row r="135" spans="1:8">
      <c r="A135" s="4" t="s">
        <v>224</v>
      </c>
      <c r="C135" s="5" t="n">
        <v>0</v>
      </c>
      <c r="E135" s="5" t="n">
        <v>0</v>
      </c>
    </row>
    <row r="136" spans="1:8">
      <c r="A136" s="4" t="s">
        <v>69</v>
      </c>
      <c r="C136" s="5" t="n">
        <v>0</v>
      </c>
      <c r="E136" s="5" t="n">
        <v>0</v>
      </c>
    </row>
    <row r="137" spans="1:8">
      <c r="A137" s="4" t="s">
        <v>70</v>
      </c>
      <c r="C137" s="5" t="n">
        <v>0</v>
      </c>
      <c r="E137" s="5" t="n">
        <v>30</v>
      </c>
    </row>
    <row r="138" spans="1:8">
      <c r="A138" s="4" t="s">
        <v>71</v>
      </c>
      <c r="C138" s="5" t="n">
        <v>1353</v>
      </c>
      <c r="E138" s="5" t="n">
        <v>2306</v>
      </c>
    </row>
    <row r="139" spans="1:8">
      <c r="A139" s="4" t="s">
        <v>72</v>
      </c>
      <c r="C139" s="5" t="n">
        <v>0</v>
      </c>
      <c r="E139" s="5" t="n">
        <v>0</v>
      </c>
    </row>
    <row r="140" spans="1:8">
      <c r="A140" s="4" t="s">
        <v>74</v>
      </c>
      <c r="C140" s="5" t="n">
        <v>1353</v>
      </c>
      <c r="E140" s="5" t="n">
        <v>2306</v>
      </c>
    </row>
    <row r="141" spans="1:8">
      <c r="A141" s="4" t="s">
        <v>225</v>
      </c>
      <c r="C141" s="5" t="n">
        <v>497</v>
      </c>
      <c r="E141" s="5" t="n">
        <v>847</v>
      </c>
    </row>
    <row r="142" spans="1:8">
      <c r="A142" s="4" t="s">
        <v>76</v>
      </c>
      <c r="C142" s="7" t="n">
        <v>856</v>
      </c>
      <c r="E142" s="7" t="n">
        <v>1459</v>
      </c>
    </row>
    <row r="143" spans="1:8">
      <c r="A143" s="3" t="s">
        <v>226</v>
      </c>
    </row>
    <row r="144" spans="1:8">
      <c r="A144" s="4" t="s">
        <v>78</v>
      </c>
      <c r="C144" s="8" t="n">
        <v>0.01</v>
      </c>
      <c r="E144" s="8" t="n">
        <v>0.02</v>
      </c>
    </row>
    <row r="145" spans="1:8">
      <c r="A145" s="4" t="s">
        <v>79</v>
      </c>
      <c r="C145" s="8" t="n">
        <v>0.01</v>
      </c>
      <c r="E145" s="8" t="n">
        <v>0.02</v>
      </c>
    </row>
    <row r="146" spans="1:8">
      <c r="A146" s="4" t="s">
        <v>233</v>
      </c>
    </row>
    <row r="147" spans="1:8">
      <c r="A147" s="3" t="s">
        <v>220</v>
      </c>
    </row>
    <row r="148" spans="1:8">
      <c r="A148" s="4" t="s">
        <v>56</v>
      </c>
      <c r="F148" s="5" t="n">
        <v>2395</v>
      </c>
    </row>
    <row r="149" spans="1:8">
      <c r="A149" s="3" t="s">
        <v>221</v>
      </c>
    </row>
    <row r="150" spans="1:8">
      <c r="A150" s="4" t="s">
        <v>29</v>
      </c>
      <c r="F150" s="5" t="n">
        <v>-21126</v>
      </c>
    </row>
    <row r="151" spans="1:8">
      <c r="A151" s="4" t="s">
        <v>30</v>
      </c>
      <c r="F151" s="5" t="n">
        <v>24328</v>
      </c>
    </row>
    <row r="152" spans="1:8">
      <c r="A152" s="4" t="s">
        <v>31</v>
      </c>
      <c r="F152" s="5" t="n">
        <v>3202</v>
      </c>
    </row>
    <row r="153" spans="1:8">
      <c r="A153" s="4" t="s">
        <v>222</v>
      </c>
      <c r="F153" s="5" t="n">
        <v>3202</v>
      </c>
    </row>
    <row r="154" spans="1:8">
      <c r="A154" s="4" t="s">
        <v>43</v>
      </c>
      <c r="F154" s="5" t="n">
        <v>0</v>
      </c>
    </row>
    <row r="155" spans="1:8">
      <c r="A155" s="4" t="s">
        <v>44</v>
      </c>
      <c r="F155" s="5" t="n">
        <v>0</v>
      </c>
    </row>
    <row r="156" spans="1:8">
      <c r="A156" s="4" t="s">
        <v>47</v>
      </c>
      <c r="F156" s="5" t="n">
        <v>807</v>
      </c>
    </row>
    <row r="157" spans="1:8">
      <c r="A157" s="4" t="s">
        <v>48</v>
      </c>
      <c r="F157" s="5" t="n">
        <v>0</v>
      </c>
    </row>
    <row r="158" spans="1:8">
      <c r="A158" s="4" t="s">
        <v>49</v>
      </c>
      <c r="F158" s="5" t="n">
        <v>807</v>
      </c>
    </row>
    <row r="159" spans="1:8">
      <c r="A159" s="4" t="s">
        <v>50</v>
      </c>
      <c r="F159" s="5" t="n">
        <v>807</v>
      </c>
    </row>
    <row r="160" spans="1:8">
      <c r="A160" s="4" t="s">
        <v>56</v>
      </c>
      <c r="F160" s="5" t="n">
        <v>2395</v>
      </c>
    </row>
    <row r="161" spans="1:8">
      <c r="A161" s="4" t="s">
        <v>59</v>
      </c>
      <c r="F161" s="5" t="n">
        <v>2395</v>
      </c>
    </row>
    <row r="162" spans="1:8">
      <c r="A162" s="4" t="s">
        <v>60</v>
      </c>
      <c r="F162" s="7" t="n">
        <v>3202</v>
      </c>
    </row>
    <row r="163" spans="1:8">
      <c r="A163" s="3" t="s">
        <v>64</v>
      </c>
    </row>
    <row r="164" spans="1:8">
      <c r="A164" s="4" t="s">
        <v>65</v>
      </c>
      <c r="C164" s="7" t="n">
        <v>1542</v>
      </c>
      <c r="E164" s="7" t="n">
        <v>4628</v>
      </c>
    </row>
    <row r="165" spans="1:8">
      <c r="A165" s="4" t="s">
        <v>223</v>
      </c>
      <c r="C165" s="5" t="n">
        <v>1342</v>
      </c>
      <c r="E165" s="5" t="n">
        <v>3966</v>
      </c>
    </row>
    <row r="166" spans="1:8">
      <c r="A166" s="4" t="s">
        <v>67</v>
      </c>
      <c r="C166" s="5" t="n">
        <v>200</v>
      </c>
      <c r="E166" s="5" t="n">
        <v>662</v>
      </c>
    </row>
    <row r="167" spans="1:8">
      <c r="A167" s="4" t="s">
        <v>224</v>
      </c>
      <c r="C167" s="5" t="n">
        <v>0</v>
      </c>
      <c r="E167" s="5" t="n">
        <v>0</v>
      </c>
    </row>
    <row r="168" spans="1:8">
      <c r="A168" s="4" t="s">
        <v>69</v>
      </c>
      <c r="C168" s="5" t="n">
        <v>0</v>
      </c>
      <c r="E168" s="5" t="n">
        <v>0</v>
      </c>
    </row>
    <row r="169" spans="1:8">
      <c r="A169" s="4" t="s">
        <v>70</v>
      </c>
      <c r="C169" s="5" t="n">
        <v>0</v>
      </c>
      <c r="E169" s="5" t="n">
        <v>0</v>
      </c>
    </row>
    <row r="170" spans="1:8">
      <c r="A170" s="4" t="s">
        <v>71</v>
      </c>
      <c r="C170" s="5" t="n">
        <v>200</v>
      </c>
      <c r="E170" s="5" t="n">
        <v>662</v>
      </c>
    </row>
    <row r="171" spans="1:8">
      <c r="A171" s="4" t="s">
        <v>72</v>
      </c>
      <c r="C171" s="5" t="n">
        <v>0</v>
      </c>
      <c r="E171" s="5" t="n">
        <v>0</v>
      </c>
    </row>
    <row r="172" spans="1:8">
      <c r="A172" s="4" t="s">
        <v>74</v>
      </c>
      <c r="C172" s="5" t="n">
        <v>200</v>
      </c>
      <c r="E172" s="5" t="n">
        <v>662</v>
      </c>
    </row>
    <row r="173" spans="1:8">
      <c r="A173" s="4" t="s">
        <v>225</v>
      </c>
      <c r="C173" s="5" t="n">
        <v>73</v>
      </c>
      <c r="E173" s="5" t="n">
        <v>244</v>
      </c>
    </row>
    <row r="174" spans="1:8">
      <c r="A174" s="4" t="s">
        <v>76</v>
      </c>
      <c r="C174" s="7" t="n">
        <v>127</v>
      </c>
      <c r="E174" s="7" t="n">
        <v>418</v>
      </c>
    </row>
    <row r="175" spans="1:8">
      <c r="A175" s="3" t="s">
        <v>226</v>
      </c>
    </row>
    <row r="176" spans="1:8">
      <c r="A176" s="4" t="s">
        <v>78</v>
      </c>
      <c r="C176" s="7" t="n">
        <v>0</v>
      </c>
      <c r="E176" s="8" t="n">
        <v>0.01</v>
      </c>
    </row>
    <row r="177" spans="1:8">
      <c r="A177" s="4" t="s">
        <v>79</v>
      </c>
      <c r="C177" s="7" t="n">
        <v>0</v>
      </c>
      <c r="E177" s="8" t="n">
        <v>0.01</v>
      </c>
    </row>
    <row r="178" spans="1:8">
      <c r="A178" s="4" t="s">
        <v>234</v>
      </c>
    </row>
    <row r="179" spans="1:8">
      <c r="A179" s="3" t="s">
        <v>64</v>
      </c>
    </row>
    <row r="180" spans="1:8">
      <c r="A180" s="4" t="s">
        <v>65</v>
      </c>
      <c r="C180" s="7" t="n">
        <v>6349</v>
      </c>
      <c r="E180" s="7" t="n">
        <v>12390</v>
      </c>
    </row>
    <row r="181" spans="1:8">
      <c r="A181" s="4" t="s">
        <v>223</v>
      </c>
      <c r="C181" s="5" t="n">
        <v>842</v>
      </c>
      <c r="E181" s="5" t="n">
        <v>1437</v>
      </c>
    </row>
    <row r="182" spans="1:8">
      <c r="A182" s="4" t="s">
        <v>67</v>
      </c>
      <c r="C182" s="5" t="n">
        <v>5507</v>
      </c>
      <c r="E182" s="5" t="n">
        <v>10953</v>
      </c>
    </row>
    <row r="183" spans="1:8">
      <c r="A183" s="4" t="s">
        <v>224</v>
      </c>
      <c r="C183" s="5" t="n">
        <v>5507</v>
      </c>
      <c r="E183" s="5" t="n">
        <v>10953</v>
      </c>
    </row>
    <row r="184" spans="1:8">
      <c r="A184" s="4" t="s">
        <v>69</v>
      </c>
      <c r="C184" s="5" t="n">
        <v>0</v>
      </c>
      <c r="E184" s="5" t="n">
        <v>0</v>
      </c>
    </row>
    <row r="185" spans="1:8">
      <c r="A185" s="4" t="s">
        <v>70</v>
      </c>
      <c r="C185" s="5" t="n">
        <v>0</v>
      </c>
      <c r="E185" s="5" t="n">
        <v>0</v>
      </c>
    </row>
    <row r="186" spans="1:8">
      <c r="A186" s="4" t="s">
        <v>71</v>
      </c>
      <c r="C186" s="5" t="n">
        <v>0</v>
      </c>
      <c r="E186" s="5" t="n">
        <v>0</v>
      </c>
    </row>
    <row r="187" spans="1:8">
      <c r="A187" s="4" t="s">
        <v>72</v>
      </c>
      <c r="C187" s="5" t="n">
        <v>0</v>
      </c>
      <c r="E187" s="5" t="n">
        <v>0</v>
      </c>
    </row>
    <row r="188" spans="1:8">
      <c r="A188" s="4" t="s">
        <v>74</v>
      </c>
      <c r="C188" s="5" t="n">
        <v>0</v>
      </c>
      <c r="E188" s="5" t="n">
        <v>0</v>
      </c>
    </row>
    <row r="189" spans="1:8">
      <c r="A189" s="4" t="s">
        <v>225</v>
      </c>
      <c r="C189" s="5" t="n">
        <v>0</v>
      </c>
      <c r="E189" s="5" t="n">
        <v>0</v>
      </c>
    </row>
    <row r="190" spans="1:8">
      <c r="A190" s="4" t="s">
        <v>76</v>
      </c>
      <c r="C190" s="7" t="n">
        <v>0</v>
      </c>
      <c r="E190" s="7" t="n">
        <v>0</v>
      </c>
    </row>
    <row r="191" spans="1:8">
      <c r="A191" s="3" t="s">
        <v>226</v>
      </c>
    </row>
    <row r="192" spans="1:8">
      <c r="A192" s="4" t="s">
        <v>78</v>
      </c>
      <c r="C192" s="7" t="n">
        <v>0</v>
      </c>
      <c r="E192" s="7" t="n">
        <v>0</v>
      </c>
    </row>
    <row r="193" spans="1:8">
      <c r="A193" s="4" t="s">
        <v>79</v>
      </c>
      <c r="C193" s="7" t="n">
        <v>0</v>
      </c>
      <c r="E193"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2</v>
      </c>
      <c r="D1" s="2" t="s">
        <v>1</v>
      </c>
    </row>
    <row r="2" spans="1:5">
      <c r="B2" s="2" t="s">
        <v>2</v>
      </c>
      <c r="C2" s="2" t="s">
        <v>63</v>
      </c>
      <c r="D2" s="2" t="s">
        <v>2</v>
      </c>
      <c r="E2" s="2" t="s">
        <v>63</v>
      </c>
    </row>
    <row r="3" spans="1:5">
      <c r="A3" s="3" t="s">
        <v>220</v>
      </c>
    </row>
    <row r="4" spans="1:5">
      <c r="A4" s="4" t="s">
        <v>71</v>
      </c>
      <c r="B4" s="7" t="n">
        <v>48884</v>
      </c>
      <c r="C4" s="7" t="n">
        <v>41373</v>
      </c>
      <c r="D4" s="7" t="n">
        <v>95273</v>
      </c>
      <c r="E4" s="7" t="n">
        <v>96341</v>
      </c>
    </row>
    <row r="5" spans="1:5">
      <c r="A5" s="4" t="s">
        <v>227</v>
      </c>
    </row>
    <row r="6" spans="1:5">
      <c r="A6" s="3" t="s">
        <v>220</v>
      </c>
    </row>
    <row r="7" spans="1:5">
      <c r="A7" s="4" t="s">
        <v>65</v>
      </c>
      <c r="C7" s="5" t="n">
        <v>650238</v>
      </c>
      <c r="E7" s="5" t="n">
        <v>1305186</v>
      </c>
    </row>
    <row r="8" spans="1:5">
      <c r="A8" s="4" t="s">
        <v>71</v>
      </c>
      <c r="C8" s="5" t="n">
        <v>41373</v>
      </c>
      <c r="E8" s="5" t="n">
        <v>96341</v>
      </c>
    </row>
    <row r="9" spans="1:5">
      <c r="A9" s="4" t="s">
        <v>230</v>
      </c>
    </row>
    <row r="10" spans="1:5">
      <c r="A10" s="3" t="s">
        <v>220</v>
      </c>
    </row>
    <row r="11" spans="1:5">
      <c r="A11" s="4" t="s">
        <v>65</v>
      </c>
      <c r="C11" s="5" t="n">
        <v>640994</v>
      </c>
      <c r="E11" s="5" t="n">
        <v>1285832</v>
      </c>
    </row>
    <row r="12" spans="1:5">
      <c r="A12" s="4" t="s">
        <v>71</v>
      </c>
      <c r="C12" s="5" t="n">
        <v>39820</v>
      </c>
      <c r="E12" s="5" t="n">
        <v>93373</v>
      </c>
    </row>
    <row r="13" spans="1:5">
      <c r="A13" s="4" t="s">
        <v>231</v>
      </c>
    </row>
    <row r="14" spans="1:5">
      <c r="A14" s="3" t="s">
        <v>220</v>
      </c>
    </row>
    <row r="15" spans="1:5">
      <c r="A15" s="4" t="s">
        <v>65</v>
      </c>
      <c r="C15" s="5" t="n">
        <v>9244</v>
      </c>
      <c r="E15" s="5" t="n">
        <v>19354</v>
      </c>
    </row>
    <row r="16" spans="1:5">
      <c r="A16" s="4" t="s">
        <v>71</v>
      </c>
      <c r="C16" s="5" t="n">
        <v>1553</v>
      </c>
      <c r="E16" s="5" t="n">
        <v>2968</v>
      </c>
    </row>
    <row r="17" spans="1:5">
      <c r="A17" s="4" t="s">
        <v>232</v>
      </c>
    </row>
    <row r="18" spans="1:5">
      <c r="A18" s="3" t="s">
        <v>220</v>
      </c>
    </row>
    <row r="19" spans="1:5">
      <c r="A19" s="4" t="s">
        <v>65</v>
      </c>
      <c r="C19" s="5" t="n">
        <v>1353</v>
      </c>
      <c r="E19" s="5" t="n">
        <v>2336</v>
      </c>
    </row>
    <row r="20" spans="1:5">
      <c r="A20" s="4" t="s">
        <v>71</v>
      </c>
      <c r="C20" s="5" t="n">
        <v>1353</v>
      </c>
      <c r="E20" s="5" t="n">
        <v>2306</v>
      </c>
    </row>
    <row r="21" spans="1:5">
      <c r="A21" s="4" t="s">
        <v>233</v>
      </c>
    </row>
    <row r="22" spans="1:5">
      <c r="A22" s="3" t="s">
        <v>220</v>
      </c>
    </row>
    <row r="23" spans="1:5">
      <c r="A23" s="4" t="s">
        <v>65</v>
      </c>
      <c r="C23" s="5" t="n">
        <v>1542</v>
      </c>
      <c r="E23" s="5" t="n">
        <v>4628</v>
      </c>
    </row>
    <row r="24" spans="1:5">
      <c r="A24" s="4" t="s">
        <v>71</v>
      </c>
      <c r="C24" s="5" t="n">
        <v>200</v>
      </c>
      <c r="E24" s="5" t="n">
        <v>662</v>
      </c>
    </row>
    <row r="25" spans="1:5">
      <c r="A25" s="4" t="s">
        <v>234</v>
      </c>
    </row>
    <row r="26" spans="1:5">
      <c r="A26" s="3" t="s">
        <v>220</v>
      </c>
    </row>
    <row r="27" spans="1:5">
      <c r="A27" s="4" t="s">
        <v>65</v>
      </c>
      <c r="C27" s="5" t="n">
        <v>6349</v>
      </c>
      <c r="E27" s="5" t="n">
        <v>12390</v>
      </c>
    </row>
    <row r="28" spans="1:5">
      <c r="A28" s="4" t="s">
        <v>71</v>
      </c>
      <c r="C28" s="5" t="n">
        <v>0</v>
      </c>
      <c r="E28" s="5" t="n">
        <v>0</v>
      </c>
    </row>
    <row r="29" spans="1:5">
      <c r="A29" s="4" t="s">
        <v>236</v>
      </c>
    </row>
    <row r="30" spans="1:5">
      <c r="A30" s="3" t="s">
        <v>220</v>
      </c>
    </row>
    <row r="31" spans="1:5">
      <c r="A31" s="4" t="s">
        <v>71</v>
      </c>
      <c r="C31" s="5" t="n">
        <v>52490</v>
      </c>
      <c r="E31" s="5" t="n">
        <v>102980</v>
      </c>
    </row>
    <row r="32" spans="1:5">
      <c r="A32" s="4" t="s">
        <v>237</v>
      </c>
    </row>
    <row r="33" spans="1:5">
      <c r="A33" s="3" t="s">
        <v>220</v>
      </c>
    </row>
    <row r="34" spans="1:5">
      <c r="A34" s="4" t="s">
        <v>71</v>
      </c>
      <c r="C34" s="5" t="n">
        <v>51829</v>
      </c>
      <c r="E34" s="5" t="n">
        <v>101948</v>
      </c>
    </row>
    <row r="35" spans="1:5">
      <c r="A35" s="4" t="s">
        <v>238</v>
      </c>
    </row>
    <row r="36" spans="1:5">
      <c r="A36" s="3" t="s">
        <v>220</v>
      </c>
    </row>
    <row r="37" spans="1:5">
      <c r="A37" s="4" t="s">
        <v>71</v>
      </c>
      <c r="C37" s="5" t="n">
        <v>661</v>
      </c>
      <c r="E37" s="5" t="n">
        <v>1032</v>
      </c>
    </row>
    <row r="38" spans="1:5">
      <c r="A38" s="4" t="s">
        <v>239</v>
      </c>
    </row>
    <row r="39" spans="1:5">
      <c r="A39" s="3" t="s">
        <v>220</v>
      </c>
    </row>
    <row r="40" spans="1:5">
      <c r="A40" s="4" t="s">
        <v>71</v>
      </c>
      <c r="C40" s="5" t="n">
        <v>661</v>
      </c>
      <c r="E40" s="5" t="n">
        <v>1032</v>
      </c>
    </row>
    <row r="41" spans="1:5">
      <c r="A41" s="4" t="s">
        <v>240</v>
      </c>
    </row>
    <row r="42" spans="1:5">
      <c r="A42" s="3" t="s">
        <v>220</v>
      </c>
    </row>
    <row r="43" spans="1:5">
      <c r="A43" s="4" t="s">
        <v>71</v>
      </c>
      <c r="C43" s="5" t="n">
        <v>0</v>
      </c>
      <c r="E43" s="5" t="n">
        <v>0</v>
      </c>
    </row>
    <row r="44" spans="1:5">
      <c r="A44" s="4" t="s">
        <v>241</v>
      </c>
    </row>
    <row r="45" spans="1:5">
      <c r="A45" s="3" t="s">
        <v>220</v>
      </c>
    </row>
    <row r="46" spans="1:5">
      <c r="A46" s="4" t="s">
        <v>71</v>
      </c>
      <c r="C46" s="5" t="n">
        <v>0</v>
      </c>
      <c r="E46" s="5" t="n">
        <v>0</v>
      </c>
    </row>
    <row r="47" spans="1:5">
      <c r="A47" s="4" t="s">
        <v>242</v>
      </c>
    </row>
    <row r="48" spans="1:5">
      <c r="A48" s="3" t="s">
        <v>220</v>
      </c>
    </row>
    <row r="49" spans="1:5">
      <c r="A49" s="4" t="s">
        <v>71</v>
      </c>
      <c r="C49" s="5" t="n">
        <v>15787</v>
      </c>
      <c r="E49" s="5" t="n">
        <v>30656</v>
      </c>
    </row>
    <row r="50" spans="1:5">
      <c r="A50" s="4" t="s">
        <v>243</v>
      </c>
    </row>
    <row r="51" spans="1:5">
      <c r="A51" s="3" t="s">
        <v>220</v>
      </c>
    </row>
    <row r="52" spans="1:5">
      <c r="A52" s="4" t="s">
        <v>71</v>
      </c>
      <c r="C52" s="5" t="n">
        <v>15605</v>
      </c>
      <c r="E52" s="5" t="n">
        <v>30140</v>
      </c>
    </row>
    <row r="53" spans="1:5">
      <c r="A53" s="4" t="s">
        <v>244</v>
      </c>
    </row>
    <row r="54" spans="1:5">
      <c r="A54" s="3" t="s">
        <v>220</v>
      </c>
    </row>
    <row r="55" spans="1:5">
      <c r="A55" s="4" t="s">
        <v>71</v>
      </c>
      <c r="C55" s="5" t="n">
        <v>182</v>
      </c>
      <c r="E55" s="5" t="n">
        <v>516</v>
      </c>
    </row>
    <row r="56" spans="1:5">
      <c r="A56" s="4" t="s">
        <v>245</v>
      </c>
    </row>
    <row r="57" spans="1:5">
      <c r="A57" s="3" t="s">
        <v>220</v>
      </c>
    </row>
    <row r="58" spans="1:5">
      <c r="A58" s="4" t="s">
        <v>71</v>
      </c>
      <c r="C58" s="5" t="n">
        <v>182</v>
      </c>
      <c r="E58" s="5" t="n">
        <v>516</v>
      </c>
    </row>
    <row r="59" spans="1:5">
      <c r="A59" s="4" t="s">
        <v>246</v>
      </c>
    </row>
    <row r="60" spans="1:5">
      <c r="A60" s="3" t="s">
        <v>220</v>
      </c>
    </row>
    <row r="61" spans="1:5">
      <c r="A61" s="4" t="s">
        <v>71</v>
      </c>
      <c r="C61" s="5" t="n">
        <v>0</v>
      </c>
      <c r="E61" s="5" t="n">
        <v>0</v>
      </c>
    </row>
    <row r="62" spans="1:5">
      <c r="A62" s="4" t="s">
        <v>247</v>
      </c>
    </row>
    <row r="63" spans="1:5">
      <c r="A63" s="3" t="s">
        <v>220</v>
      </c>
    </row>
    <row r="64" spans="1:5">
      <c r="A64" s="4" t="s">
        <v>71</v>
      </c>
      <c r="C64" s="5" t="n">
        <v>0</v>
      </c>
      <c r="E64" s="5" t="n">
        <v>0</v>
      </c>
    </row>
    <row r="65" spans="1:5">
      <c r="A65" s="4" t="s">
        <v>248</v>
      </c>
    </row>
    <row r="66" spans="1:5">
      <c r="A66" s="3" t="s">
        <v>220</v>
      </c>
    </row>
    <row r="67" spans="1:5">
      <c r="A67" s="4" t="s">
        <v>65</v>
      </c>
      <c r="C67" s="5" t="n">
        <v>55997</v>
      </c>
      <c r="E67" s="5" t="n">
        <v>111831</v>
      </c>
    </row>
    <row r="68" spans="1:5">
      <c r="A68" s="4" t="s">
        <v>71</v>
      </c>
      <c r="C68" s="5" t="n">
        <v>18637</v>
      </c>
      <c r="E68" s="5" t="n">
        <v>35904</v>
      </c>
    </row>
    <row r="69" spans="1:5">
      <c r="A69" s="4" t="s">
        <v>249</v>
      </c>
    </row>
    <row r="70" spans="1:5">
      <c r="A70" s="3" t="s">
        <v>220</v>
      </c>
    </row>
    <row r="71" spans="1:5">
      <c r="A71" s="4" t="s">
        <v>65</v>
      </c>
      <c r="C71" s="5" t="n">
        <v>53945</v>
      </c>
      <c r="E71" s="5" t="n">
        <v>106445</v>
      </c>
    </row>
    <row r="72" spans="1:5">
      <c r="A72" s="4" t="s">
        <v>71</v>
      </c>
      <c r="C72" s="5" t="n">
        <v>17927</v>
      </c>
      <c r="E72" s="5" t="n">
        <v>34484</v>
      </c>
    </row>
    <row r="73" spans="1:5">
      <c r="A73" s="4" t="s">
        <v>250</v>
      </c>
    </row>
    <row r="74" spans="1:5">
      <c r="A74" s="3" t="s">
        <v>220</v>
      </c>
    </row>
    <row r="75" spans="1:5">
      <c r="A75" s="4" t="s">
        <v>65</v>
      </c>
      <c r="C75" s="5" t="n">
        <v>2052</v>
      </c>
      <c r="E75" s="5" t="n">
        <v>5386</v>
      </c>
    </row>
    <row r="76" spans="1:5">
      <c r="A76" s="4" t="s">
        <v>71</v>
      </c>
      <c r="C76" s="5" t="n">
        <v>710</v>
      </c>
      <c r="E76" s="5" t="n">
        <v>1420</v>
      </c>
    </row>
    <row r="77" spans="1:5">
      <c r="A77" s="4" t="s">
        <v>251</v>
      </c>
    </row>
    <row r="78" spans="1:5">
      <c r="A78" s="3" t="s">
        <v>220</v>
      </c>
    </row>
    <row r="79" spans="1:5">
      <c r="A79" s="4" t="s">
        <v>65</v>
      </c>
      <c r="C79" s="5" t="n">
        <v>510</v>
      </c>
      <c r="E79" s="5" t="n">
        <v>758</v>
      </c>
    </row>
    <row r="80" spans="1:5">
      <c r="A80" s="4" t="s">
        <v>71</v>
      </c>
      <c r="C80" s="5" t="n">
        <v>510</v>
      </c>
      <c r="E80" s="5" t="n">
        <v>758</v>
      </c>
    </row>
    <row r="81" spans="1:5">
      <c r="A81" s="4" t="s">
        <v>252</v>
      </c>
    </row>
    <row r="82" spans="1:5">
      <c r="A82" s="3" t="s">
        <v>220</v>
      </c>
    </row>
    <row r="83" spans="1:5">
      <c r="A83" s="4" t="s">
        <v>65</v>
      </c>
      <c r="C83" s="5" t="n">
        <v>1542</v>
      </c>
      <c r="E83" s="5" t="n">
        <v>4628</v>
      </c>
    </row>
    <row r="84" spans="1:5">
      <c r="A84" s="4" t="s">
        <v>71</v>
      </c>
      <c r="C84" s="5" t="n">
        <v>200</v>
      </c>
      <c r="E84" s="5" t="n">
        <v>662</v>
      </c>
    </row>
    <row r="85" spans="1:5">
      <c r="A85" s="4" t="s">
        <v>253</v>
      </c>
    </row>
    <row r="86" spans="1:5">
      <c r="A86" s="3" t="s">
        <v>220</v>
      </c>
    </row>
    <row r="87" spans="1:5">
      <c r="A87" s="4" t="s">
        <v>65</v>
      </c>
      <c r="C87" s="5" t="n">
        <v>0</v>
      </c>
      <c r="E87" s="5" t="n">
        <v>0</v>
      </c>
    </row>
    <row r="88" spans="1:5">
      <c r="A88" s="4" t="s">
        <v>71</v>
      </c>
      <c r="C88" s="5" t="n">
        <v>0</v>
      </c>
      <c r="E88" s="5" t="n">
        <v>0</v>
      </c>
    </row>
    <row r="89" spans="1:5">
      <c r="A89" s="4" t="s">
        <v>254</v>
      </c>
    </row>
    <row r="90" spans="1:5">
      <c r="A90" s="3" t="s">
        <v>220</v>
      </c>
    </row>
    <row r="91" spans="1:5">
      <c r="A91" s="4" t="s">
        <v>71</v>
      </c>
      <c r="B91" s="5" t="n">
        <v>77184</v>
      </c>
      <c r="C91" s="5" t="n">
        <v>86914</v>
      </c>
      <c r="D91" s="5" t="n">
        <v>150102</v>
      </c>
      <c r="E91" s="5" t="n">
        <v>169540</v>
      </c>
    </row>
    <row r="92" spans="1:5">
      <c r="A92" s="4" t="s">
        <v>255</v>
      </c>
    </row>
    <row r="93" spans="1:5">
      <c r="A93" s="3" t="s">
        <v>220</v>
      </c>
    </row>
    <row r="94" spans="1:5">
      <c r="A94" s="4" t="s">
        <v>65</v>
      </c>
      <c r="C94" s="5" t="n">
        <v>683624</v>
      </c>
      <c r="E94" s="5" t="n">
        <v>1377128</v>
      </c>
    </row>
    <row r="95" spans="1:5">
      <c r="A95" s="4" t="s">
        <v>71</v>
      </c>
      <c r="C95" s="5" t="n">
        <v>86914</v>
      </c>
      <c r="E95" s="5" t="n">
        <v>169540</v>
      </c>
    </row>
    <row r="96" spans="1:5">
      <c r="A96" s="4" t="s">
        <v>256</v>
      </c>
    </row>
    <row r="97" spans="1:5">
      <c r="A97" s="3" t="s">
        <v>220</v>
      </c>
    </row>
    <row r="98" spans="1:5">
      <c r="A98" s="4" t="s">
        <v>65</v>
      </c>
      <c r="C98" s="5" t="n">
        <v>674380</v>
      </c>
      <c r="E98" s="5" t="n">
        <v>1357774</v>
      </c>
    </row>
    <row r="99" spans="1:5">
      <c r="A99" s="4" t="s">
        <v>71</v>
      </c>
      <c r="C99" s="5" t="n">
        <v>85361</v>
      </c>
      <c r="E99" s="5" t="n">
        <v>166572</v>
      </c>
    </row>
    <row r="100" spans="1:5">
      <c r="A100" s="4" t="s">
        <v>257</v>
      </c>
    </row>
    <row r="101" spans="1:5">
      <c r="A101" s="3" t="s">
        <v>220</v>
      </c>
    </row>
    <row r="102" spans="1:5">
      <c r="A102" s="4" t="s">
        <v>65</v>
      </c>
      <c r="C102" s="5" t="n">
        <v>9244</v>
      </c>
      <c r="E102" s="5" t="n">
        <v>19354</v>
      </c>
    </row>
    <row r="103" spans="1:5">
      <c r="A103" s="4" t="s">
        <v>71</v>
      </c>
      <c r="C103" s="5" t="n">
        <v>1553</v>
      </c>
      <c r="E103" s="5" t="n">
        <v>2968</v>
      </c>
    </row>
    <row r="104" spans="1:5">
      <c r="A104" s="4" t="s">
        <v>258</v>
      </c>
    </row>
    <row r="105" spans="1:5">
      <c r="A105" s="3" t="s">
        <v>220</v>
      </c>
    </row>
    <row r="106" spans="1:5">
      <c r="A106" s="4" t="s">
        <v>65</v>
      </c>
      <c r="C106" s="5" t="n">
        <v>1353</v>
      </c>
      <c r="E106" s="5" t="n">
        <v>2336</v>
      </c>
    </row>
    <row r="107" spans="1:5">
      <c r="A107" s="4" t="s">
        <v>71</v>
      </c>
      <c r="C107" s="5" t="n">
        <v>1353</v>
      </c>
      <c r="E107" s="5" t="n">
        <v>2306</v>
      </c>
    </row>
    <row r="108" spans="1:5">
      <c r="A108" s="4" t="s">
        <v>259</v>
      </c>
    </row>
    <row r="109" spans="1:5">
      <c r="A109" s="3" t="s">
        <v>220</v>
      </c>
    </row>
    <row r="110" spans="1:5">
      <c r="A110" s="4" t="s">
        <v>65</v>
      </c>
      <c r="C110" s="5" t="n">
        <v>1542</v>
      </c>
      <c r="E110" s="5" t="n">
        <v>4628</v>
      </c>
    </row>
    <row r="111" spans="1:5">
      <c r="A111" s="4" t="s">
        <v>71</v>
      </c>
      <c r="C111" s="5" t="n">
        <v>200</v>
      </c>
      <c r="E111" s="5" t="n">
        <v>662</v>
      </c>
    </row>
    <row r="112" spans="1:5">
      <c r="A112" s="4" t="s">
        <v>260</v>
      </c>
    </row>
    <row r="113" spans="1:5">
      <c r="A113" s="3" t="s">
        <v>220</v>
      </c>
    </row>
    <row r="114" spans="1:5">
      <c r="A114" s="4" t="s">
        <v>65</v>
      </c>
      <c r="C114" s="5" t="n">
        <v>6349</v>
      </c>
      <c r="E114" s="5" t="n">
        <v>12390</v>
      </c>
    </row>
    <row r="115" spans="1:5">
      <c r="A115" s="4" t="s">
        <v>71</v>
      </c>
      <c r="C115" s="5" t="n">
        <v>0</v>
      </c>
      <c r="E115" s="5" t="n">
        <v>0</v>
      </c>
    </row>
    <row r="116" spans="1:5">
      <c r="A116" s="4" t="s">
        <v>261</v>
      </c>
    </row>
    <row r="117" spans="1:5">
      <c r="A117" s="3" t="s">
        <v>220</v>
      </c>
    </row>
    <row r="118" spans="1:5">
      <c r="A118" s="4" t="s">
        <v>71</v>
      </c>
      <c r="B118" s="5" t="n">
        <v>45603</v>
      </c>
      <c r="C118" s="5" t="n">
        <v>52490</v>
      </c>
      <c r="D118" s="5" t="n">
        <v>89093</v>
      </c>
      <c r="E118" s="5" t="n">
        <v>102980</v>
      </c>
    </row>
    <row r="119" spans="1:5">
      <c r="A119" s="4" t="s">
        <v>262</v>
      </c>
    </row>
    <row r="120" spans="1:5">
      <c r="A120" s="3" t="s">
        <v>220</v>
      </c>
    </row>
    <row r="121" spans="1:5">
      <c r="A121" s="4" t="s">
        <v>65</v>
      </c>
      <c r="C121" s="5" t="n">
        <v>527814</v>
      </c>
      <c r="E121" s="5" t="n">
        <v>1064435</v>
      </c>
    </row>
    <row r="122" spans="1:5">
      <c r="A122" s="4" t="s">
        <v>263</v>
      </c>
    </row>
    <row r="123" spans="1:5">
      <c r="A123" s="3" t="s">
        <v>220</v>
      </c>
    </row>
    <row r="124" spans="1:5">
      <c r="A124" s="4" t="s">
        <v>65</v>
      </c>
      <c r="C124" s="5" t="n">
        <v>520804</v>
      </c>
      <c r="E124" s="5" t="n">
        <v>1050983</v>
      </c>
    </row>
    <row r="125" spans="1:5">
      <c r="A125" s="4" t="s">
        <v>264</v>
      </c>
    </row>
    <row r="126" spans="1:5">
      <c r="A126" s="3" t="s">
        <v>220</v>
      </c>
    </row>
    <row r="127" spans="1:5">
      <c r="A127" s="4" t="s">
        <v>65</v>
      </c>
      <c r="C127" s="5" t="n">
        <v>7010</v>
      </c>
      <c r="E127" s="5" t="n">
        <v>13452</v>
      </c>
    </row>
    <row r="128" spans="1:5">
      <c r="A128" s="4" t="s">
        <v>265</v>
      </c>
    </row>
    <row r="129" spans="1:5">
      <c r="A129" s="3" t="s">
        <v>220</v>
      </c>
    </row>
    <row r="130" spans="1:5">
      <c r="A130" s="4" t="s">
        <v>65</v>
      </c>
      <c r="C130" s="5" t="n">
        <v>661</v>
      </c>
      <c r="E130" s="5" t="n">
        <v>1062</v>
      </c>
    </row>
    <row r="131" spans="1:5">
      <c r="A131" s="4" t="s">
        <v>266</v>
      </c>
    </row>
    <row r="132" spans="1:5">
      <c r="A132" s="3" t="s">
        <v>220</v>
      </c>
    </row>
    <row r="133" spans="1:5">
      <c r="A133" s="4" t="s">
        <v>65</v>
      </c>
      <c r="C133" s="5" t="n">
        <v>0</v>
      </c>
      <c r="E133" s="5" t="n">
        <v>0</v>
      </c>
    </row>
    <row r="134" spans="1:5">
      <c r="A134" s="4" t="s">
        <v>267</v>
      </c>
    </row>
    <row r="135" spans="1:5">
      <c r="A135" s="3" t="s">
        <v>220</v>
      </c>
    </row>
    <row r="136" spans="1:5">
      <c r="A136" s="4" t="s">
        <v>65</v>
      </c>
      <c r="C136" s="5" t="n">
        <v>6349</v>
      </c>
      <c r="E136" s="5" t="n">
        <v>12390</v>
      </c>
    </row>
    <row r="137" spans="1:5">
      <c r="A137" s="4" t="s">
        <v>268</v>
      </c>
    </row>
    <row r="138" spans="1:5">
      <c r="A138" s="3" t="s">
        <v>220</v>
      </c>
    </row>
    <row r="139" spans="1:5">
      <c r="A139" s="4" t="s">
        <v>71</v>
      </c>
      <c r="B139" s="5" t="n">
        <v>15692</v>
      </c>
      <c r="C139" s="5" t="n">
        <v>15787</v>
      </c>
      <c r="D139" s="5" t="n">
        <v>30156</v>
      </c>
      <c r="E139" s="5" t="n">
        <v>30656</v>
      </c>
    </row>
    <row r="140" spans="1:5">
      <c r="A140" s="4" t="s">
        <v>269</v>
      </c>
    </row>
    <row r="141" spans="1:5">
      <c r="A141" s="3" t="s">
        <v>220</v>
      </c>
    </row>
    <row r="142" spans="1:5">
      <c r="A142" s="4" t="s">
        <v>65</v>
      </c>
      <c r="C142" s="5" t="n">
        <v>43813</v>
      </c>
      <c r="E142" s="5" t="n">
        <v>83564</v>
      </c>
    </row>
    <row r="143" spans="1:5">
      <c r="A143" s="4" t="s">
        <v>270</v>
      </c>
    </row>
    <row r="144" spans="1:5">
      <c r="A144" s="3" t="s">
        <v>220</v>
      </c>
    </row>
    <row r="145" spans="1:5">
      <c r="A145" s="4" t="s">
        <v>65</v>
      </c>
      <c r="C145" s="5" t="n">
        <v>43631</v>
      </c>
      <c r="E145" s="5" t="n">
        <v>83048</v>
      </c>
    </row>
    <row r="146" spans="1:5">
      <c r="A146" s="4" t="s">
        <v>271</v>
      </c>
    </row>
    <row r="147" spans="1:5">
      <c r="A147" s="3" t="s">
        <v>220</v>
      </c>
    </row>
    <row r="148" spans="1:5">
      <c r="A148" s="4" t="s">
        <v>65</v>
      </c>
      <c r="C148" s="5" t="n">
        <v>182</v>
      </c>
      <c r="E148" s="5" t="n">
        <v>516</v>
      </c>
    </row>
    <row r="149" spans="1:5">
      <c r="A149" s="4" t="s">
        <v>272</v>
      </c>
    </row>
    <row r="150" spans="1:5">
      <c r="A150" s="3" t="s">
        <v>220</v>
      </c>
    </row>
    <row r="151" spans="1:5">
      <c r="A151" s="4" t="s">
        <v>65</v>
      </c>
      <c r="C151" s="5" t="n">
        <v>182</v>
      </c>
      <c r="E151" s="5" t="n">
        <v>516</v>
      </c>
    </row>
    <row r="152" spans="1:5">
      <c r="A152" s="4" t="s">
        <v>273</v>
      </c>
    </row>
    <row r="153" spans="1:5">
      <c r="A153" s="3" t="s">
        <v>220</v>
      </c>
    </row>
    <row r="154" spans="1:5">
      <c r="A154" s="4" t="s">
        <v>65</v>
      </c>
      <c r="C154" s="5" t="n">
        <v>0</v>
      </c>
      <c r="E154" s="5" t="n">
        <v>0</v>
      </c>
    </row>
    <row r="155" spans="1:5">
      <c r="A155" s="4" t="s">
        <v>274</v>
      </c>
    </row>
    <row r="156" spans="1:5">
      <c r="A156" s="3" t="s">
        <v>220</v>
      </c>
    </row>
    <row r="157" spans="1:5">
      <c r="A157" s="4" t="s">
        <v>65</v>
      </c>
      <c r="C157" s="5" t="n">
        <v>0</v>
      </c>
      <c r="E157" s="5" t="n">
        <v>0</v>
      </c>
    </row>
    <row r="158" spans="1:5">
      <c r="A158" s="4" t="s">
        <v>275</v>
      </c>
    </row>
    <row r="159" spans="1:5">
      <c r="A159" s="3" t="s">
        <v>220</v>
      </c>
    </row>
    <row r="160" spans="1:5">
      <c r="A160" s="4" t="s">
        <v>71</v>
      </c>
      <c r="B160" s="7" t="n">
        <v>15889</v>
      </c>
      <c r="C160" s="5" t="n">
        <v>18637</v>
      </c>
      <c r="D160" s="7" t="n">
        <v>30853</v>
      </c>
      <c r="E160" s="5" t="n">
        <v>35904</v>
      </c>
    </row>
    <row r="161" spans="1:5">
      <c r="A161" s="4" t="s">
        <v>276</v>
      </c>
    </row>
    <row r="162" spans="1:5">
      <c r="A162" s="3" t="s">
        <v>220</v>
      </c>
    </row>
    <row r="163" spans="1:5">
      <c r="A163" s="4" t="s">
        <v>65</v>
      </c>
      <c r="C163" s="5" t="n">
        <v>111997</v>
      </c>
      <c r="E163" s="5" t="n">
        <v>229129</v>
      </c>
    </row>
    <row r="164" spans="1:5">
      <c r="A164" s="4" t="s">
        <v>277</v>
      </c>
    </row>
    <row r="165" spans="1:5">
      <c r="A165" s="3" t="s">
        <v>220</v>
      </c>
    </row>
    <row r="166" spans="1:5">
      <c r="A166" s="4" t="s">
        <v>65</v>
      </c>
      <c r="C166" s="5" t="n">
        <v>109945</v>
      </c>
      <c r="E166" s="5" t="n">
        <v>223743</v>
      </c>
    </row>
    <row r="167" spans="1:5">
      <c r="A167" s="4" t="s">
        <v>278</v>
      </c>
    </row>
    <row r="168" spans="1:5">
      <c r="A168" s="3" t="s">
        <v>220</v>
      </c>
    </row>
    <row r="169" spans="1:5">
      <c r="A169" s="4" t="s">
        <v>65</v>
      </c>
      <c r="C169" s="5" t="n">
        <v>2052</v>
      </c>
      <c r="E169" s="5" t="n">
        <v>5386</v>
      </c>
    </row>
    <row r="170" spans="1:5">
      <c r="A170" s="4" t="s">
        <v>279</v>
      </c>
    </row>
    <row r="171" spans="1:5">
      <c r="A171" s="3" t="s">
        <v>220</v>
      </c>
    </row>
    <row r="172" spans="1:5">
      <c r="A172" s="4" t="s">
        <v>65</v>
      </c>
      <c r="C172" s="5" t="n">
        <v>510</v>
      </c>
      <c r="E172" s="5" t="n">
        <v>758</v>
      </c>
    </row>
    <row r="173" spans="1:5">
      <c r="A173" s="4" t="s">
        <v>280</v>
      </c>
    </row>
    <row r="174" spans="1:5">
      <c r="A174" s="3" t="s">
        <v>220</v>
      </c>
    </row>
    <row r="175" spans="1:5">
      <c r="A175" s="4" t="s">
        <v>65</v>
      </c>
      <c r="C175" s="5" t="n">
        <v>1542</v>
      </c>
      <c r="E175" s="5" t="n">
        <v>4628</v>
      </c>
    </row>
    <row r="176" spans="1:5">
      <c r="A176" s="4" t="s">
        <v>281</v>
      </c>
    </row>
    <row r="177" spans="1:5">
      <c r="A177" s="3" t="s">
        <v>220</v>
      </c>
    </row>
    <row r="178" spans="1:5">
      <c r="A178" s="4" t="s">
        <v>65</v>
      </c>
      <c r="C178" s="5" t="n">
        <v>0</v>
      </c>
      <c r="E178" s="5" t="n">
        <v>0</v>
      </c>
    </row>
    <row r="179" spans="1:5">
      <c r="A179" s="4" t="s">
        <v>282</v>
      </c>
    </row>
    <row r="180" spans="1:5">
      <c r="A180" s="3" t="s">
        <v>220</v>
      </c>
    </row>
    <row r="181" spans="1:5">
      <c r="A181" s="4" t="s">
        <v>65</v>
      </c>
      <c r="C181" s="5" t="n">
        <v>-56000</v>
      </c>
      <c r="E181" s="5" t="n">
        <v>-117298</v>
      </c>
    </row>
    <row r="182" spans="1:5">
      <c r="A182" s="4" t="s">
        <v>283</v>
      </c>
    </row>
    <row r="183" spans="1:5">
      <c r="A183" s="3" t="s">
        <v>220</v>
      </c>
    </row>
    <row r="184" spans="1:5">
      <c r="A184" s="4" t="s">
        <v>65</v>
      </c>
      <c r="C184" s="5" t="n">
        <v>-56000</v>
      </c>
      <c r="E184" s="5" t="n">
        <v>-117298</v>
      </c>
    </row>
    <row r="185" spans="1:5">
      <c r="A185" s="4" t="s">
        <v>284</v>
      </c>
    </row>
    <row r="186" spans="1:5">
      <c r="A186" s="3" t="s">
        <v>220</v>
      </c>
    </row>
    <row r="187" spans="1:5">
      <c r="A187" s="4" t="s">
        <v>65</v>
      </c>
      <c r="C187" s="5" t="n">
        <v>0</v>
      </c>
      <c r="E187" s="5" t="n">
        <v>0</v>
      </c>
    </row>
    <row r="188" spans="1:5">
      <c r="A188" s="4" t="s">
        <v>285</v>
      </c>
    </row>
    <row r="189" spans="1:5">
      <c r="A189" s="3" t="s">
        <v>220</v>
      </c>
    </row>
    <row r="190" spans="1:5">
      <c r="A190" s="4" t="s">
        <v>65</v>
      </c>
      <c r="C190" s="5" t="n">
        <v>0</v>
      </c>
      <c r="E190" s="5" t="n">
        <v>0</v>
      </c>
    </row>
    <row r="191" spans="1:5">
      <c r="A191" s="4" t="s">
        <v>286</v>
      </c>
    </row>
    <row r="192" spans="1:5">
      <c r="A192" s="3" t="s">
        <v>220</v>
      </c>
    </row>
    <row r="193" spans="1:5">
      <c r="A193" s="4" t="s">
        <v>65</v>
      </c>
      <c r="C193" s="5" t="n">
        <v>0</v>
      </c>
      <c r="E193" s="5" t="n">
        <v>0</v>
      </c>
    </row>
    <row r="194" spans="1:5">
      <c r="A194" s="4" t="s">
        <v>287</v>
      </c>
    </row>
    <row r="195" spans="1:5">
      <c r="A195" s="3" t="s">
        <v>220</v>
      </c>
    </row>
    <row r="196" spans="1:5">
      <c r="A196" s="4" t="s">
        <v>65</v>
      </c>
      <c r="C196" s="5" t="n">
        <v>0</v>
      </c>
      <c r="E196" s="5" t="n">
        <v>0</v>
      </c>
    </row>
    <row r="197" spans="1:5">
      <c r="A197" s="4" t="s">
        <v>288</v>
      </c>
    </row>
    <row r="198" spans="1:5">
      <c r="A198" s="3" t="s">
        <v>220</v>
      </c>
    </row>
    <row r="199" spans="1:5">
      <c r="A199" s="4" t="s">
        <v>65</v>
      </c>
      <c r="C199" s="5" t="n">
        <v>56000</v>
      </c>
      <c r="E199" s="5" t="n">
        <v>117298</v>
      </c>
    </row>
    <row r="200" spans="1:5">
      <c r="A200" s="4" t="s">
        <v>289</v>
      </c>
    </row>
    <row r="201" spans="1:5">
      <c r="A201" s="3" t="s">
        <v>220</v>
      </c>
    </row>
    <row r="202" spans="1:5">
      <c r="A202" s="4" t="s">
        <v>65</v>
      </c>
      <c r="C202" s="5" t="n">
        <v>56000</v>
      </c>
      <c r="E202" s="5" t="n">
        <v>117298</v>
      </c>
    </row>
    <row r="203" spans="1:5">
      <c r="A203" s="4" t="s">
        <v>290</v>
      </c>
    </row>
    <row r="204" spans="1:5">
      <c r="A204" s="3" t="s">
        <v>220</v>
      </c>
    </row>
    <row r="205" spans="1:5">
      <c r="A205" s="4" t="s">
        <v>65</v>
      </c>
      <c r="C205" s="5" t="n">
        <v>0</v>
      </c>
      <c r="E205" s="5" t="n">
        <v>0</v>
      </c>
    </row>
    <row r="206" spans="1:5">
      <c r="A206" s="4" t="s">
        <v>291</v>
      </c>
    </row>
    <row r="207" spans="1:5">
      <c r="A207" s="3" t="s">
        <v>220</v>
      </c>
    </row>
    <row r="208" spans="1:5">
      <c r="A208" s="4" t="s">
        <v>65</v>
      </c>
      <c r="C208" s="5" t="n">
        <v>0</v>
      </c>
      <c r="E208" s="5" t="n">
        <v>0</v>
      </c>
    </row>
    <row r="209" spans="1:5">
      <c r="A209" s="4" t="s">
        <v>292</v>
      </c>
    </row>
    <row r="210" spans="1:5">
      <c r="A210" s="3" t="s">
        <v>220</v>
      </c>
    </row>
    <row r="211" spans="1:5">
      <c r="A211" s="4" t="s">
        <v>65</v>
      </c>
      <c r="C211" s="5" t="n">
        <v>0</v>
      </c>
      <c r="E211" s="5" t="n">
        <v>0</v>
      </c>
    </row>
    <row r="212" spans="1:5">
      <c r="A212" s="4" t="s">
        <v>293</v>
      </c>
    </row>
    <row r="213" spans="1:5">
      <c r="A213" s="3" t="s">
        <v>220</v>
      </c>
    </row>
    <row r="214" spans="1:5">
      <c r="A214" s="4" t="s">
        <v>65</v>
      </c>
      <c r="C214" s="5" t="n">
        <v>0</v>
      </c>
      <c r="E214" s="5" t="n">
        <v>0</v>
      </c>
    </row>
    <row r="215" spans="1:5">
      <c r="A215" s="4" t="s">
        <v>294</v>
      </c>
    </row>
    <row r="216" spans="1:5">
      <c r="A216" s="3" t="s">
        <v>220</v>
      </c>
    </row>
    <row r="217" spans="1:5">
      <c r="A217" s="4" t="s">
        <v>71</v>
      </c>
      <c r="C217" s="5" t="n">
        <v>-45541</v>
      </c>
      <c r="E217" s="5" t="n">
        <v>-73199</v>
      </c>
    </row>
    <row r="218" spans="1:5">
      <c r="A218" s="4" t="s">
        <v>295</v>
      </c>
    </row>
    <row r="219" spans="1:5">
      <c r="A219" s="3" t="s">
        <v>220</v>
      </c>
    </row>
    <row r="220" spans="1:5">
      <c r="A220" s="4" t="s">
        <v>71</v>
      </c>
      <c r="C220" s="5" t="n">
        <v>-45541</v>
      </c>
      <c r="E220" s="5" t="n">
        <v>-73199</v>
      </c>
    </row>
    <row r="221" spans="1:5">
      <c r="A221" s="4" t="s">
        <v>296</v>
      </c>
    </row>
    <row r="222" spans="1:5">
      <c r="A222" s="3" t="s">
        <v>220</v>
      </c>
    </row>
    <row r="223" spans="1:5">
      <c r="A223" s="4" t="s">
        <v>71</v>
      </c>
      <c r="C223" s="5" t="n">
        <v>0</v>
      </c>
      <c r="E223" s="5" t="n">
        <v>0</v>
      </c>
    </row>
    <row r="224" spans="1:5">
      <c r="A224" s="4" t="s">
        <v>297</v>
      </c>
    </row>
    <row r="225" spans="1:5">
      <c r="A225" s="3" t="s">
        <v>220</v>
      </c>
    </row>
    <row r="226" spans="1:5">
      <c r="A226" s="4" t="s">
        <v>71</v>
      </c>
      <c r="C226" s="5" t="n">
        <v>0</v>
      </c>
      <c r="E226" s="5" t="n">
        <v>0</v>
      </c>
    </row>
    <row r="227" spans="1:5">
      <c r="A227" s="4" t="s">
        <v>298</v>
      </c>
    </row>
    <row r="228" spans="1:5">
      <c r="A228" s="3" t="s">
        <v>220</v>
      </c>
    </row>
    <row r="229" spans="1:5">
      <c r="A229" s="4" t="s">
        <v>71</v>
      </c>
      <c r="C229" s="5" t="n">
        <v>0</v>
      </c>
      <c r="E229" s="5" t="n">
        <v>0</v>
      </c>
    </row>
    <row r="230" spans="1:5">
      <c r="A230" s="4" t="s">
        <v>299</v>
      </c>
    </row>
    <row r="231" spans="1:5">
      <c r="A231" s="3" t="s">
        <v>220</v>
      </c>
    </row>
    <row r="232" spans="1:5">
      <c r="A232" s="4" t="s">
        <v>71</v>
      </c>
      <c r="C232" s="5" t="n">
        <v>0</v>
      </c>
    </row>
    <row r="233" spans="1:5">
      <c r="A233" s="4" t="s">
        <v>300</v>
      </c>
    </row>
    <row r="234" spans="1:5">
      <c r="A234" s="3" t="s">
        <v>220</v>
      </c>
    </row>
    <row r="235" spans="1:5">
      <c r="A235" s="4" t="s">
        <v>71</v>
      </c>
      <c r="C235" s="5" t="n">
        <v>-26207</v>
      </c>
      <c r="E235" s="5" t="n">
        <v>-54281</v>
      </c>
    </row>
    <row r="236" spans="1:5">
      <c r="A236" s="4" t="s">
        <v>301</v>
      </c>
    </row>
    <row r="237" spans="1:5">
      <c r="A237" s="3" t="s">
        <v>220</v>
      </c>
    </row>
    <row r="238" spans="1:5">
      <c r="A238" s="4" t="s">
        <v>71</v>
      </c>
      <c r="C238" s="5" t="n">
        <v>-26207</v>
      </c>
      <c r="E238" s="5" t="n">
        <v>-54281</v>
      </c>
    </row>
    <row r="239" spans="1:5">
      <c r="A239" s="4" t="s">
        <v>302</v>
      </c>
    </row>
    <row r="240" spans="1:5">
      <c r="A240" s="3" t="s">
        <v>220</v>
      </c>
    </row>
    <row r="241" spans="1:5">
      <c r="A241" s="4" t="s">
        <v>71</v>
      </c>
      <c r="C241" s="5" t="n">
        <v>0</v>
      </c>
      <c r="E241" s="5" t="n">
        <v>0</v>
      </c>
    </row>
    <row r="242" spans="1:5">
      <c r="A242" s="4" t="s">
        <v>303</v>
      </c>
    </row>
    <row r="243" spans="1:5">
      <c r="A243" s="3" t="s">
        <v>220</v>
      </c>
    </row>
    <row r="244" spans="1:5">
      <c r="A244" s="4" t="s">
        <v>71</v>
      </c>
      <c r="C244" s="5" t="n">
        <v>0</v>
      </c>
      <c r="E244" s="5" t="n">
        <v>0</v>
      </c>
    </row>
    <row r="245" spans="1:5">
      <c r="A245" s="4" t="s">
        <v>304</v>
      </c>
    </row>
    <row r="246" spans="1:5">
      <c r="A246" s="3" t="s">
        <v>220</v>
      </c>
    </row>
    <row r="247" spans="1:5">
      <c r="A247" s="4" t="s">
        <v>71</v>
      </c>
      <c r="C247" s="5" t="n">
        <v>0</v>
      </c>
      <c r="E247" s="5" t="n">
        <v>0</v>
      </c>
    </row>
    <row r="248" spans="1:5">
      <c r="A248" s="4" t="s">
        <v>305</v>
      </c>
    </row>
    <row r="249" spans="1:5">
      <c r="A249" s="3" t="s">
        <v>220</v>
      </c>
    </row>
    <row r="250" spans="1:5">
      <c r="A250" s="4" t="s">
        <v>71</v>
      </c>
      <c r="C250" s="5" t="n">
        <v>0</v>
      </c>
      <c r="E250" s="5" t="n">
        <v>0</v>
      </c>
    </row>
    <row r="251" spans="1:5">
      <c r="A251" s="4" t="s">
        <v>306</v>
      </c>
    </row>
    <row r="252" spans="1:5">
      <c r="A252" s="3" t="s">
        <v>220</v>
      </c>
    </row>
    <row r="253" spans="1:5">
      <c r="A253" s="4" t="s">
        <v>65</v>
      </c>
      <c r="C253" s="5" t="n">
        <v>22614</v>
      </c>
      <c r="E253" s="5" t="n">
        <v>45356</v>
      </c>
    </row>
    <row r="254" spans="1:5">
      <c r="A254" s="4" t="s">
        <v>71</v>
      </c>
      <c r="C254" s="5" t="n">
        <v>-19334</v>
      </c>
      <c r="E254" s="5" t="n">
        <v>-18918</v>
      </c>
    </row>
    <row r="255" spans="1:5">
      <c r="A255" s="4" t="s">
        <v>307</v>
      </c>
    </row>
    <row r="256" spans="1:5">
      <c r="A256" s="3" t="s">
        <v>220</v>
      </c>
    </row>
    <row r="257" spans="1:5">
      <c r="A257" s="4" t="s">
        <v>65</v>
      </c>
      <c r="C257" s="5" t="n">
        <v>22614</v>
      </c>
      <c r="E257" s="5" t="n">
        <v>45356</v>
      </c>
    </row>
    <row r="258" spans="1:5">
      <c r="A258" s="4" t="s">
        <v>71</v>
      </c>
      <c r="C258" s="5" t="n">
        <v>-19334</v>
      </c>
      <c r="E258" s="5" t="n">
        <v>-18918</v>
      </c>
    </row>
    <row r="259" spans="1:5">
      <c r="A259" s="4" t="s">
        <v>308</v>
      </c>
    </row>
    <row r="260" spans="1:5">
      <c r="A260" s="3" t="s">
        <v>220</v>
      </c>
    </row>
    <row r="261" spans="1:5">
      <c r="A261" s="4" t="s">
        <v>65</v>
      </c>
      <c r="C261" s="5" t="n">
        <v>0</v>
      </c>
      <c r="E261" s="5" t="n">
        <v>0</v>
      </c>
    </row>
    <row r="262" spans="1:5">
      <c r="A262" s="4" t="s">
        <v>71</v>
      </c>
      <c r="C262" s="5" t="n">
        <v>0</v>
      </c>
      <c r="E262" s="5" t="n">
        <v>0</v>
      </c>
    </row>
    <row r="263" spans="1:5">
      <c r="A263" s="4" t="s">
        <v>309</v>
      </c>
    </row>
    <row r="264" spans="1:5">
      <c r="A264" s="3" t="s">
        <v>220</v>
      </c>
    </row>
    <row r="265" spans="1:5">
      <c r="A265" s="4" t="s">
        <v>65</v>
      </c>
      <c r="C265" s="5" t="n">
        <v>0</v>
      </c>
      <c r="E265" s="5" t="n">
        <v>0</v>
      </c>
    </row>
    <row r="266" spans="1:5">
      <c r="A266" s="4" t="s">
        <v>71</v>
      </c>
      <c r="C266" s="5" t="n">
        <v>0</v>
      </c>
      <c r="E266" s="5" t="n">
        <v>0</v>
      </c>
    </row>
    <row r="267" spans="1:5">
      <c r="A267" s="4" t="s">
        <v>310</v>
      </c>
    </row>
    <row r="268" spans="1:5">
      <c r="A268" s="3" t="s">
        <v>220</v>
      </c>
    </row>
    <row r="269" spans="1:5">
      <c r="A269" s="4" t="s">
        <v>65</v>
      </c>
      <c r="C269" s="5" t="n">
        <v>0</v>
      </c>
      <c r="E269" s="5" t="n">
        <v>0</v>
      </c>
    </row>
    <row r="270" spans="1:5">
      <c r="A270" s="4" t="s">
        <v>71</v>
      </c>
      <c r="C270" s="5" t="n">
        <v>0</v>
      </c>
      <c r="E270" s="5" t="n">
        <v>0</v>
      </c>
    </row>
    <row r="271" spans="1:5">
      <c r="A271" s="4" t="s">
        <v>311</v>
      </c>
    </row>
    <row r="272" spans="1:5">
      <c r="A272" s="3" t="s">
        <v>220</v>
      </c>
    </row>
    <row r="273" spans="1:5">
      <c r="A273" s="4" t="s">
        <v>65</v>
      </c>
      <c r="C273" s="5" t="n">
        <v>0</v>
      </c>
      <c r="E273" s="5" t="n">
        <v>0</v>
      </c>
    </row>
    <row r="274" spans="1:5">
      <c r="A274" s="4" t="s">
        <v>71</v>
      </c>
      <c r="C274" s="7" t="n">
        <v>0</v>
      </c>
      <c r="E27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12</v>
      </c>
      <c r="B1" s="2" t="s">
        <v>62</v>
      </c>
      <c r="E1" s="2" t="s">
        <v>1</v>
      </c>
    </row>
    <row r="2" spans="1:7">
      <c r="B2" s="2" t="s">
        <v>2</v>
      </c>
      <c r="C2" s="2" t="s">
        <v>63</v>
      </c>
      <c r="D2" s="2" t="s">
        <v>313</v>
      </c>
      <c r="E2" s="2" t="s">
        <v>2</v>
      </c>
      <c r="F2" s="2" t="s">
        <v>63</v>
      </c>
      <c r="G2" s="2" t="s">
        <v>218</v>
      </c>
    </row>
    <row r="3" spans="1:7">
      <c r="A3" s="3" t="s">
        <v>314</v>
      </c>
    </row>
    <row r="4" spans="1:7">
      <c r="A4" s="4" t="s">
        <v>65</v>
      </c>
      <c r="B4" s="7" t="n">
        <v>617944000</v>
      </c>
      <c r="C4" s="7" t="n">
        <v>650238000</v>
      </c>
      <c r="E4" s="7" t="n">
        <v>1225477000</v>
      </c>
      <c r="F4" s="7" t="n">
        <v>1305186000</v>
      </c>
    </row>
    <row r="5" spans="1:7">
      <c r="A5" s="4" t="s">
        <v>254</v>
      </c>
    </row>
    <row r="6" spans="1:7">
      <c r="A6" s="3" t="s">
        <v>314</v>
      </c>
    </row>
    <row r="7" spans="1:7">
      <c r="A7" s="4" t="s">
        <v>65</v>
      </c>
      <c r="B7" s="5" t="n">
        <v>683182000</v>
      </c>
      <c r="C7" s="5" t="n">
        <v>683624000</v>
      </c>
      <c r="E7" s="5" t="n">
        <v>1355378000</v>
      </c>
      <c r="F7" s="5" t="n">
        <v>1377128000</v>
      </c>
    </row>
    <row r="8" spans="1:7">
      <c r="A8" s="4" t="s">
        <v>261</v>
      </c>
    </row>
    <row r="9" spans="1:7">
      <c r="A9" s="3" t="s">
        <v>314</v>
      </c>
    </row>
    <row r="10" spans="1:7">
      <c r="A10" s="4" t="s">
        <v>65</v>
      </c>
      <c r="B10" s="5" t="n">
        <v>517317000</v>
      </c>
      <c r="C10" s="5" t="n">
        <v>527814000</v>
      </c>
      <c r="E10" s="5" t="n">
        <v>1029731000</v>
      </c>
      <c r="F10" s="5" t="n">
        <v>1064435000</v>
      </c>
    </row>
    <row r="11" spans="1:7">
      <c r="A11" s="4" t="s">
        <v>315</v>
      </c>
    </row>
    <row r="12" spans="1:7">
      <c r="A12" s="3" t="s">
        <v>314</v>
      </c>
    </row>
    <row r="13" spans="1:7">
      <c r="A13" s="4" t="s">
        <v>65</v>
      </c>
      <c r="B13" s="5" t="n">
        <v>397090000</v>
      </c>
      <c r="C13" s="5" t="n">
        <v>407158000</v>
      </c>
      <c r="E13" s="5" t="n">
        <v>794869000</v>
      </c>
      <c r="F13" s="5" t="n">
        <v>809316000</v>
      </c>
    </row>
    <row r="14" spans="1:7">
      <c r="A14" s="4" t="s">
        <v>316</v>
      </c>
    </row>
    <row r="15" spans="1:7">
      <c r="A15" s="3" t="s">
        <v>314</v>
      </c>
    </row>
    <row r="16" spans="1:7">
      <c r="A16" s="4" t="s">
        <v>65</v>
      </c>
      <c r="B16" s="5" t="n">
        <v>87072000</v>
      </c>
      <c r="C16" s="5" t="n">
        <v>90706000</v>
      </c>
      <c r="E16" s="5" t="n">
        <v>174742000</v>
      </c>
      <c r="F16" s="5" t="n">
        <v>182969000</v>
      </c>
    </row>
    <row r="17" spans="1:7">
      <c r="A17" s="4" t="s">
        <v>317</v>
      </c>
    </row>
    <row r="18" spans="1:7">
      <c r="A18" s="3" t="s">
        <v>314</v>
      </c>
    </row>
    <row r="19" spans="1:7">
      <c r="A19" s="4" t="s">
        <v>65</v>
      </c>
      <c r="B19" s="5" t="n">
        <v>73100000</v>
      </c>
      <c r="C19" s="5" t="n">
        <v>74709000</v>
      </c>
      <c r="E19" s="5" t="n">
        <v>148716000</v>
      </c>
      <c r="F19" s="5" t="n">
        <v>148017000</v>
      </c>
    </row>
    <row r="20" spans="1:7">
      <c r="A20" s="4" t="s">
        <v>318</v>
      </c>
    </row>
    <row r="21" spans="1:7">
      <c r="A21" s="3" t="s">
        <v>314</v>
      </c>
    </row>
    <row r="22" spans="1:7">
      <c r="A22" s="4" t="s">
        <v>65</v>
      </c>
      <c r="B22" s="5" t="n">
        <v>38686000</v>
      </c>
      <c r="C22" s="5" t="n">
        <v>39758000</v>
      </c>
      <c r="E22" s="5" t="n">
        <v>78473000</v>
      </c>
      <c r="F22" s="5" t="n">
        <v>80275000</v>
      </c>
    </row>
    <row r="23" spans="1:7">
      <c r="A23" s="4" t="s">
        <v>318</v>
      </c>
    </row>
    <row r="24" spans="1:7">
      <c r="A24" s="3" t="s">
        <v>314</v>
      </c>
    </row>
    <row r="25" spans="1:7">
      <c r="A25" s="4" t="s">
        <v>65</v>
      </c>
      <c r="B25" s="5" t="n">
        <v>49495000</v>
      </c>
      <c r="C25" s="5" t="n">
        <v>52112000</v>
      </c>
      <c r="E25" s="5" t="n">
        <v>99866000</v>
      </c>
      <c r="F25" s="5" t="n">
        <v>103348000</v>
      </c>
    </row>
    <row r="26" spans="1:7">
      <c r="A26" s="4" t="s">
        <v>319</v>
      </c>
    </row>
    <row r="27" spans="1:7">
      <c r="A27" s="3" t="s">
        <v>314</v>
      </c>
    </row>
    <row r="28" spans="1:7">
      <c r="A28" s="4" t="s">
        <v>65</v>
      </c>
      <c r="B28" s="5" t="n">
        <v>16945000</v>
      </c>
      <c r="C28" s="5" t="n">
        <v>17018000</v>
      </c>
      <c r="E28" s="5" t="n">
        <v>33103000</v>
      </c>
      <c r="F28" s="5" t="n">
        <v>32735000</v>
      </c>
    </row>
    <row r="29" spans="1:7">
      <c r="A29" s="4" t="s">
        <v>320</v>
      </c>
    </row>
    <row r="30" spans="1:7">
      <c r="A30" s="3" t="s">
        <v>314</v>
      </c>
    </row>
    <row r="31" spans="1:7">
      <c r="A31" s="4" t="s">
        <v>65</v>
      </c>
      <c r="B31" s="5" t="n">
        <v>49680000</v>
      </c>
      <c r="C31" s="5" t="n">
        <v>51175000</v>
      </c>
      <c r="E31" s="5" t="n">
        <v>97381000</v>
      </c>
      <c r="F31" s="5" t="n">
        <v>99596000</v>
      </c>
    </row>
    <row r="32" spans="1:7">
      <c r="A32" s="4" t="s">
        <v>321</v>
      </c>
    </row>
    <row r="33" spans="1:7">
      <c r="A33" s="3" t="s">
        <v>314</v>
      </c>
    </row>
    <row r="34" spans="1:7">
      <c r="A34" s="4" t="s">
        <v>65</v>
      </c>
      <c r="B34" s="5" t="n">
        <v>47525000</v>
      </c>
      <c r="C34" s="5" t="n">
        <v>48887000</v>
      </c>
      <c r="E34" s="5" t="n">
        <v>95579000</v>
      </c>
      <c r="F34" s="5" t="n">
        <v>97597000</v>
      </c>
    </row>
    <row r="35" spans="1:7">
      <c r="A35" s="4" t="s">
        <v>322</v>
      </c>
    </row>
    <row r="36" spans="1:7">
      <c r="A36" s="3" t="s">
        <v>314</v>
      </c>
    </row>
    <row r="37" spans="1:7">
      <c r="A37" s="4" t="s">
        <v>65</v>
      </c>
      <c r="B37" s="5" t="n">
        <v>28709000</v>
      </c>
      <c r="C37" s="5" t="n">
        <v>25448000</v>
      </c>
      <c r="E37" s="5" t="n">
        <v>54069000</v>
      </c>
      <c r="F37" s="5" t="n">
        <v>49570000</v>
      </c>
    </row>
    <row r="38" spans="1:7">
      <c r="A38" s="4" t="s">
        <v>323</v>
      </c>
    </row>
    <row r="39" spans="1:7">
      <c r="A39" s="3" t="s">
        <v>314</v>
      </c>
    </row>
    <row r="40" spans="1:7">
      <c r="A40" s="4" t="s">
        <v>65</v>
      </c>
      <c r="B40" s="5" t="n">
        <v>5878000</v>
      </c>
      <c r="C40" s="5" t="n">
        <v>7345000</v>
      </c>
      <c r="E40" s="5" t="n">
        <v>12940000</v>
      </c>
      <c r="F40" s="5" t="n">
        <v>15209000</v>
      </c>
    </row>
    <row r="41" spans="1:7">
      <c r="A41" s="4" t="s">
        <v>324</v>
      </c>
    </row>
    <row r="42" spans="1:7">
      <c r="A42" s="3" t="s">
        <v>314</v>
      </c>
    </row>
    <row r="43" spans="1:7">
      <c r="A43" s="4" t="s">
        <v>65</v>
      </c>
      <c r="B43" s="5" t="n">
        <v>60675000</v>
      </c>
      <c r="C43" s="5" t="n">
        <v>66082000</v>
      </c>
      <c r="E43" s="5" t="n">
        <v>117835000</v>
      </c>
      <c r="F43" s="5" t="n">
        <v>130363000</v>
      </c>
    </row>
    <row r="44" spans="1:7">
      <c r="A44" s="4" t="s">
        <v>325</v>
      </c>
    </row>
    <row r="45" spans="1:7">
      <c r="A45" s="3" t="s">
        <v>314</v>
      </c>
    </row>
    <row r="46" spans="1:7">
      <c r="A46" s="4" t="s">
        <v>65</v>
      </c>
      <c r="B46" s="5" t="n">
        <v>8532000</v>
      </c>
      <c r="C46" s="5" t="n">
        <v>9492000</v>
      </c>
      <c r="E46" s="5" t="n">
        <v>17280000</v>
      </c>
      <c r="F46" s="5" t="n">
        <v>18823000</v>
      </c>
    </row>
    <row r="47" spans="1:7">
      <c r="A47" s="4" t="s">
        <v>326</v>
      </c>
    </row>
    <row r="48" spans="1:7">
      <c r="A48" s="3" t="s">
        <v>314</v>
      </c>
    </row>
    <row r="49" spans="1:7">
      <c r="A49" s="4" t="s">
        <v>65</v>
      </c>
      <c r="B49" s="5" t="n">
        <v>11633000</v>
      </c>
      <c r="C49" s="5" t="n">
        <v>12362000</v>
      </c>
      <c r="E49" s="5" t="n">
        <v>23398000</v>
      </c>
      <c r="F49" s="5" t="n">
        <v>24958000</v>
      </c>
    </row>
    <row r="50" spans="1:7">
      <c r="A50" s="4" t="s">
        <v>327</v>
      </c>
    </row>
    <row r="51" spans="1:7">
      <c r="A51" s="3" t="s">
        <v>314</v>
      </c>
    </row>
    <row r="52" spans="1:7">
      <c r="A52" s="4" t="s">
        <v>65</v>
      </c>
      <c r="B52" s="5" t="n">
        <v>5973000</v>
      </c>
      <c r="C52" s="5" t="n">
        <v>6349000</v>
      </c>
      <c r="E52" s="7" t="n">
        <v>11506000</v>
      </c>
      <c r="F52" s="5" t="n">
        <v>12390000</v>
      </c>
    </row>
    <row r="53" spans="1:7">
      <c r="A53" s="4" t="s">
        <v>328</v>
      </c>
    </row>
    <row r="54" spans="1:7">
      <c r="A54" s="3" t="s">
        <v>314</v>
      </c>
    </row>
    <row r="55" spans="1:7">
      <c r="A55" s="4" t="s">
        <v>329</v>
      </c>
      <c r="G55" s="7" t="n">
        <v>24400000</v>
      </c>
    </row>
    <row r="56" spans="1:7">
      <c r="A56" s="4" t="s">
        <v>330</v>
      </c>
      <c r="D56" s="7" t="n">
        <v>1400000</v>
      </c>
    </row>
    <row r="57" spans="1:7">
      <c r="A57" s="4" t="s">
        <v>331</v>
      </c>
      <c r="E57" s="4" t="s">
        <v>332</v>
      </c>
    </row>
    <row r="58" spans="1:7">
      <c r="A58" s="4" t="s">
        <v>333</v>
      </c>
      <c r="B58" s="9" t="n">
        <v>39.99</v>
      </c>
      <c r="E58" s="8" t="n">
        <v>39.99</v>
      </c>
    </row>
    <row r="59" spans="1:7">
      <c r="A59" s="4" t="s">
        <v>334</v>
      </c>
    </row>
    <row r="60" spans="1:7">
      <c r="A60" s="3" t="s">
        <v>314</v>
      </c>
    </row>
    <row r="61" spans="1:7">
      <c r="A61" s="4" t="s">
        <v>65</v>
      </c>
      <c r="B61" s="5" t="n">
        <v>0</v>
      </c>
      <c r="C61" s="5" t="n">
        <v>0</v>
      </c>
      <c r="E61" s="5" t="n">
        <v>0</v>
      </c>
      <c r="F61" s="5" t="n">
        <v>24399000</v>
      </c>
    </row>
    <row r="62" spans="1:7">
      <c r="A62" s="4" t="s">
        <v>335</v>
      </c>
    </row>
    <row r="63" spans="1:7">
      <c r="A63" s="3" t="s">
        <v>314</v>
      </c>
    </row>
    <row r="64" spans="1:7">
      <c r="A64" s="4" t="s">
        <v>65</v>
      </c>
      <c r="B64" s="7" t="n">
        <v>33414000</v>
      </c>
      <c r="C64" s="7" t="n">
        <v>26371000</v>
      </c>
      <c r="E64" s="7" t="n">
        <v>64843000</v>
      </c>
      <c r="F64" s="7" t="n">
        <v>44186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6</v>
      </c>
      <c r="B1" s="2" t="s">
        <v>62</v>
      </c>
      <c r="D1" s="2" t="s">
        <v>1</v>
      </c>
    </row>
    <row r="2" spans="1:5">
      <c r="B2" s="2" t="s">
        <v>2</v>
      </c>
      <c r="C2" s="2" t="s">
        <v>63</v>
      </c>
      <c r="D2" s="2" t="s">
        <v>2</v>
      </c>
      <c r="E2" s="2" t="s">
        <v>63</v>
      </c>
    </row>
    <row r="3" spans="1:5">
      <c r="A3" s="3" t="s">
        <v>314</v>
      </c>
    </row>
    <row r="4" spans="1:5">
      <c r="A4" s="4" t="s">
        <v>65</v>
      </c>
      <c r="B4" s="7" t="n">
        <v>617944</v>
      </c>
      <c r="C4" s="7" t="n">
        <v>650238</v>
      </c>
      <c r="D4" s="7" t="n">
        <v>1225477</v>
      </c>
      <c r="E4" s="7" t="n">
        <v>1305186</v>
      </c>
    </row>
    <row r="5" spans="1:5">
      <c r="A5" s="4" t="s">
        <v>254</v>
      </c>
    </row>
    <row r="6" spans="1:5">
      <c r="A6" s="3" t="s">
        <v>314</v>
      </c>
    </row>
    <row r="7" spans="1:5">
      <c r="A7" s="4" t="s">
        <v>65</v>
      </c>
      <c r="B7" s="5" t="n">
        <v>683182</v>
      </c>
      <c r="C7" s="5" t="n">
        <v>683624</v>
      </c>
      <c r="D7" s="5" t="n">
        <v>1355378</v>
      </c>
      <c r="E7" s="5" t="n">
        <v>1377128</v>
      </c>
    </row>
    <row r="8" spans="1:5">
      <c r="A8" s="4" t="s">
        <v>268</v>
      </c>
    </row>
    <row r="9" spans="1:5">
      <c r="A9" s="3" t="s">
        <v>314</v>
      </c>
    </row>
    <row r="10" spans="1:5">
      <c r="A10" s="4" t="s">
        <v>65</v>
      </c>
      <c r="B10" s="5" t="n">
        <v>48635</v>
      </c>
      <c r="C10" s="5" t="n">
        <v>43813</v>
      </c>
      <c r="D10" s="5" t="n">
        <v>88700</v>
      </c>
      <c r="E10" s="5" t="n">
        <v>83564</v>
      </c>
    </row>
    <row r="11" spans="1:5">
      <c r="A11" s="4" t="s">
        <v>337</v>
      </c>
    </row>
    <row r="12" spans="1:5">
      <c r="A12" s="3" t="s">
        <v>314</v>
      </c>
    </row>
    <row r="13" spans="1:5">
      <c r="A13" s="4" t="s">
        <v>65</v>
      </c>
      <c r="B13" s="5" t="n">
        <v>27185</v>
      </c>
      <c r="C13" s="5" t="n">
        <v>26250</v>
      </c>
      <c r="D13" s="5" t="n">
        <v>48945</v>
      </c>
      <c r="E13" s="5" t="n">
        <v>51806</v>
      </c>
    </row>
    <row r="14" spans="1:5">
      <c r="A14" s="4" t="s">
        <v>338</v>
      </c>
    </row>
    <row r="15" spans="1:5">
      <c r="A15" s="3" t="s">
        <v>314</v>
      </c>
    </row>
    <row r="16" spans="1:5">
      <c r="A16" s="4" t="s">
        <v>65</v>
      </c>
      <c r="B16" s="5" t="n">
        <v>6576</v>
      </c>
      <c r="C16" s="5" t="n">
        <v>6280</v>
      </c>
      <c r="D16" s="5" t="n">
        <v>13197</v>
      </c>
      <c r="E16" s="5" t="n">
        <v>12851</v>
      </c>
    </row>
    <row r="17" spans="1:5">
      <c r="A17" s="4" t="s">
        <v>339</v>
      </c>
    </row>
    <row r="18" spans="1:5">
      <c r="A18" s="3" t="s">
        <v>314</v>
      </c>
    </row>
    <row r="19" spans="1:5">
      <c r="A19" s="4" t="s">
        <v>65</v>
      </c>
      <c r="B19" s="7" t="n">
        <v>14874</v>
      </c>
      <c r="C19" s="7" t="n">
        <v>11283</v>
      </c>
      <c r="D19" s="7" t="n">
        <v>26558</v>
      </c>
      <c r="E19" s="7" t="n">
        <v>189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17944</v>
      </c>
      <c r="C4" s="7" t="n">
        <v>650238</v>
      </c>
      <c r="D4" s="7" t="n">
        <v>1225477</v>
      </c>
      <c r="E4" s="7" t="n">
        <v>1305186</v>
      </c>
    </row>
    <row r="5" spans="1:5">
      <c r="A5" s="4" t="s">
        <v>66</v>
      </c>
      <c r="B5" s="5" t="n">
        <v>410209</v>
      </c>
      <c r="C5" s="5" t="n">
        <v>430455</v>
      </c>
      <c r="D5" s="5" t="n">
        <v>810868</v>
      </c>
      <c r="E5" s="5" t="n">
        <v>865541</v>
      </c>
    </row>
    <row r="6" spans="1:5">
      <c r="A6" s="4" t="s">
        <v>67</v>
      </c>
      <c r="B6" s="5" t="n">
        <v>207735</v>
      </c>
      <c r="C6" s="5" t="n">
        <v>219783</v>
      </c>
      <c r="D6" s="5" t="n">
        <v>414609</v>
      </c>
      <c r="E6" s="5" t="n">
        <v>439645</v>
      </c>
    </row>
    <row r="7" spans="1:5">
      <c r="A7" s="4" t="s">
        <v>68</v>
      </c>
      <c r="B7" s="5" t="n">
        <v>158531</v>
      </c>
      <c r="C7" s="5" t="n">
        <v>159540</v>
      </c>
      <c r="D7" s="5" t="n">
        <v>319261</v>
      </c>
      <c r="E7" s="5" t="n">
        <v>325567</v>
      </c>
    </row>
    <row r="8" spans="1:5">
      <c r="A8" s="4" t="s">
        <v>69</v>
      </c>
      <c r="B8" s="5" t="n">
        <v>0</v>
      </c>
      <c r="C8" s="5" t="n">
        <v>19356</v>
      </c>
      <c r="D8" s="5" t="n">
        <v>0</v>
      </c>
      <c r="E8" s="5" t="n">
        <v>19356</v>
      </c>
    </row>
    <row r="9" spans="1:5">
      <c r="A9" s="4" t="s">
        <v>70</v>
      </c>
      <c r="B9" s="5" t="n">
        <v>320</v>
      </c>
      <c r="C9" s="5" t="n">
        <v>-486</v>
      </c>
      <c r="D9" s="5" t="n">
        <v>75</v>
      </c>
      <c r="E9" s="5" t="n">
        <v>-1619</v>
      </c>
    </row>
    <row r="10" spans="1:5">
      <c r="A10" s="4" t="s">
        <v>71</v>
      </c>
      <c r="B10" s="5" t="n">
        <v>48884</v>
      </c>
      <c r="C10" s="5" t="n">
        <v>41373</v>
      </c>
      <c r="D10" s="5" t="n">
        <v>95273</v>
      </c>
      <c r="E10" s="5" t="n">
        <v>96341</v>
      </c>
    </row>
    <row r="11" spans="1:5">
      <c r="A11" s="4" t="s">
        <v>72</v>
      </c>
      <c r="B11" s="5" t="n">
        <v>32943</v>
      </c>
      <c r="C11" s="5" t="n">
        <v>16067</v>
      </c>
      <c r="D11" s="5" t="n">
        <v>54716</v>
      </c>
      <c r="E11" s="5" t="n">
        <v>31961</v>
      </c>
    </row>
    <row r="12" spans="1:5">
      <c r="A12" s="4" t="s">
        <v>73</v>
      </c>
      <c r="B12" s="5" t="n">
        <v>0</v>
      </c>
      <c r="C12" s="5" t="n">
        <v>0</v>
      </c>
      <c r="D12" s="5" t="n">
        <v>16740</v>
      </c>
      <c r="E12" s="5" t="n">
        <v>0</v>
      </c>
    </row>
    <row r="13" spans="1:5">
      <c r="A13" s="4" t="s">
        <v>74</v>
      </c>
      <c r="B13" s="5" t="n">
        <v>15941</v>
      </c>
      <c r="C13" s="5" t="n">
        <v>25306</v>
      </c>
      <c r="D13" s="5" t="n">
        <v>23817</v>
      </c>
      <c r="E13" s="5" t="n">
        <v>64380</v>
      </c>
    </row>
    <row r="14" spans="1:5">
      <c r="A14" s="4" t="s">
        <v>75</v>
      </c>
      <c r="B14" s="5" t="n">
        <v>2600</v>
      </c>
      <c r="C14" s="5" t="n">
        <v>8662</v>
      </c>
      <c r="D14" s="5" t="n">
        <v>4286</v>
      </c>
      <c r="E14" s="5" t="n">
        <v>22992</v>
      </c>
    </row>
    <row r="15" spans="1:5">
      <c r="A15" s="4" t="s">
        <v>76</v>
      </c>
      <c r="B15" s="7" t="n">
        <v>13341</v>
      </c>
      <c r="C15" s="7" t="n">
        <v>16644</v>
      </c>
      <c r="D15" s="7" t="n">
        <v>19531</v>
      </c>
      <c r="E15" s="7" t="n">
        <v>41388</v>
      </c>
    </row>
    <row r="16" spans="1:5">
      <c r="A16" s="3" t="s">
        <v>77</v>
      </c>
    </row>
    <row r="17" spans="1:5">
      <c r="A17" s="4" t="s">
        <v>78</v>
      </c>
      <c r="B17" s="8" t="n">
        <v>0.16</v>
      </c>
      <c r="C17" s="8" t="n">
        <v>0.24</v>
      </c>
      <c r="D17" s="8" t="n">
        <v>0.23</v>
      </c>
      <c r="E17" s="8" t="n">
        <v>0.61</v>
      </c>
    </row>
    <row r="18" spans="1:5">
      <c r="A18" s="4" t="s">
        <v>79</v>
      </c>
      <c r="B18" s="8" t="n">
        <v>0.16</v>
      </c>
      <c r="C18" s="8" t="n">
        <v>0.24</v>
      </c>
      <c r="D18" s="8" t="n">
        <v>0.23</v>
      </c>
      <c r="E18" s="8" t="n">
        <v>0.61</v>
      </c>
    </row>
    <row r="19" spans="1:5">
      <c r="A19" s="3" t="s">
        <v>80</v>
      </c>
    </row>
    <row r="20" spans="1:5">
      <c r="A20" s="4" t="s">
        <v>81</v>
      </c>
      <c r="B20" s="5" t="n">
        <v>83332</v>
      </c>
      <c r="C20" s="5" t="n">
        <v>68287</v>
      </c>
      <c r="D20" s="5" t="n">
        <v>83282</v>
      </c>
      <c r="E20" s="5" t="n">
        <v>68267</v>
      </c>
    </row>
    <row r="21" spans="1:5">
      <c r="A21" s="4" t="s">
        <v>82</v>
      </c>
      <c r="B21" s="5" t="n">
        <v>83409</v>
      </c>
      <c r="C21" s="5" t="n">
        <v>68362</v>
      </c>
      <c r="D21" s="5" t="n">
        <v>83389</v>
      </c>
      <c r="E21" s="5" t="n">
        <v>683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2</v>
      </c>
      <c r="D1" s="2" t="s">
        <v>1</v>
      </c>
    </row>
    <row r="2" spans="1:5">
      <c r="B2" s="2" t="s">
        <v>2</v>
      </c>
      <c r="C2" s="2" t="s">
        <v>63</v>
      </c>
      <c r="D2" s="2" t="s">
        <v>2</v>
      </c>
      <c r="E2" s="2" t="s">
        <v>63</v>
      </c>
    </row>
    <row r="3" spans="1:5">
      <c r="A3" s="3" t="s">
        <v>314</v>
      </c>
    </row>
    <row r="4" spans="1:5">
      <c r="A4" s="4" t="s">
        <v>65</v>
      </c>
      <c r="B4" s="7" t="n">
        <v>617944</v>
      </c>
      <c r="C4" s="7" t="n">
        <v>650238</v>
      </c>
      <c r="D4" s="7" t="n">
        <v>1225477</v>
      </c>
      <c r="E4" s="7" t="n">
        <v>1305186</v>
      </c>
    </row>
    <row r="5" spans="1:5">
      <c r="A5" s="4" t="s">
        <v>341</v>
      </c>
    </row>
    <row r="6" spans="1:5">
      <c r="A6" s="3" t="s">
        <v>314</v>
      </c>
    </row>
    <row r="7" spans="1:5">
      <c r="A7" s="4" t="s">
        <v>65</v>
      </c>
      <c r="B7" s="5" t="n">
        <v>51992</v>
      </c>
      <c r="C7" s="5" t="n">
        <v>55997</v>
      </c>
      <c r="D7" s="5" t="n">
        <v>107046</v>
      </c>
      <c r="E7" s="5" t="n">
        <v>111831</v>
      </c>
    </row>
    <row r="8" spans="1:5">
      <c r="A8" s="4" t="s">
        <v>254</v>
      </c>
    </row>
    <row r="9" spans="1:5">
      <c r="A9" s="3" t="s">
        <v>314</v>
      </c>
    </row>
    <row r="10" spans="1:5">
      <c r="A10" s="4" t="s">
        <v>65</v>
      </c>
      <c r="B10" s="5" t="n">
        <v>683182</v>
      </c>
      <c r="C10" s="5" t="n">
        <v>683624</v>
      </c>
      <c r="D10" s="5" t="n">
        <v>1355378</v>
      </c>
      <c r="E10" s="5" t="n">
        <v>1377128</v>
      </c>
    </row>
    <row r="11" spans="1:5">
      <c r="A11" s="4" t="s">
        <v>275</v>
      </c>
    </row>
    <row r="12" spans="1:5">
      <c r="A12" s="3" t="s">
        <v>314</v>
      </c>
    </row>
    <row r="13" spans="1:5">
      <c r="A13" s="4" t="s">
        <v>65</v>
      </c>
      <c r="B13" s="5" t="n">
        <v>117230</v>
      </c>
      <c r="C13" s="5" t="n">
        <v>111997</v>
      </c>
      <c r="D13" s="5" t="n">
        <v>236947</v>
      </c>
      <c r="E13" s="5" t="n">
        <v>229129</v>
      </c>
    </row>
    <row r="14" spans="1:5">
      <c r="A14" s="4" t="s">
        <v>342</v>
      </c>
    </row>
    <row r="15" spans="1:5">
      <c r="A15" s="3" t="s">
        <v>314</v>
      </c>
    </row>
    <row r="16" spans="1:5">
      <c r="A16" s="4" t="s">
        <v>65</v>
      </c>
      <c r="B16" s="5" t="n">
        <v>30580</v>
      </c>
      <c r="C16" s="5" t="n">
        <v>34220</v>
      </c>
      <c r="D16" s="5" t="n">
        <v>63302</v>
      </c>
      <c r="E16" s="5" t="n">
        <v>67962</v>
      </c>
    </row>
    <row r="17" spans="1:5">
      <c r="A17" s="4" t="s">
        <v>343</v>
      </c>
    </row>
    <row r="18" spans="1:5">
      <c r="A18" s="3" t="s">
        <v>314</v>
      </c>
    </row>
    <row r="19" spans="1:5">
      <c r="A19" s="4" t="s">
        <v>65</v>
      </c>
      <c r="B19" s="5" t="n">
        <v>21412</v>
      </c>
      <c r="C19" s="5" t="n">
        <v>21777</v>
      </c>
      <c r="D19" s="5" t="n">
        <v>43744</v>
      </c>
      <c r="E19" s="5" t="n">
        <v>43869</v>
      </c>
    </row>
    <row r="20" spans="1:5">
      <c r="A20" s="4" t="s">
        <v>344</v>
      </c>
    </row>
    <row r="21" spans="1:5">
      <c r="A21" s="3" t="s">
        <v>314</v>
      </c>
    </row>
    <row r="22" spans="1:5">
      <c r="A22" s="4" t="s">
        <v>65</v>
      </c>
      <c r="B22" s="5" t="n">
        <v>-65238</v>
      </c>
      <c r="C22" s="5" t="n">
        <v>-56000</v>
      </c>
      <c r="D22" s="5" t="n">
        <v>-129901</v>
      </c>
      <c r="E22" s="5" t="n">
        <v>-117298</v>
      </c>
    </row>
    <row r="23" spans="1:5">
      <c r="A23" s="4" t="s">
        <v>345</v>
      </c>
    </row>
    <row r="24" spans="1:5">
      <c r="A24" s="3" t="s">
        <v>314</v>
      </c>
    </row>
    <row r="25" spans="1:5">
      <c r="A25" s="4" t="s">
        <v>65</v>
      </c>
      <c r="B25" s="5" t="n">
        <v>65238</v>
      </c>
      <c r="C25" s="5" t="n">
        <v>56000</v>
      </c>
      <c r="D25" s="5" t="n">
        <v>129901</v>
      </c>
      <c r="E25" s="5" t="n">
        <v>117298</v>
      </c>
    </row>
    <row r="26" spans="1:5">
      <c r="A26" s="4" t="s">
        <v>346</v>
      </c>
    </row>
    <row r="27" spans="1:5">
      <c r="A27" s="3" t="s">
        <v>314</v>
      </c>
    </row>
    <row r="28" spans="1:5">
      <c r="A28" s="4" t="s">
        <v>65</v>
      </c>
      <c r="B28" s="7" t="n">
        <v>65238</v>
      </c>
      <c r="C28" s="7" t="n">
        <v>56000</v>
      </c>
      <c r="D28" s="7" t="n">
        <v>129901</v>
      </c>
      <c r="E28" s="7" t="n">
        <v>1172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7</v>
      </c>
      <c r="B1" s="2" t="s">
        <v>62</v>
      </c>
      <c r="D1" s="2" t="s">
        <v>1</v>
      </c>
    </row>
    <row r="2" spans="1:5">
      <c r="B2" s="2" t="s">
        <v>2</v>
      </c>
      <c r="C2" s="2" t="s">
        <v>63</v>
      </c>
      <c r="D2" s="2" t="s">
        <v>2</v>
      </c>
      <c r="E2" s="2" t="s">
        <v>63</v>
      </c>
    </row>
    <row r="3" spans="1:5">
      <c r="A3" s="3" t="s">
        <v>314</v>
      </c>
    </row>
    <row r="4" spans="1:5">
      <c r="A4" s="4" t="s">
        <v>65</v>
      </c>
      <c r="B4" s="7" t="n">
        <v>617944</v>
      </c>
      <c r="C4" s="7" t="n">
        <v>650238</v>
      </c>
      <c r="D4" s="7" t="n">
        <v>1225477</v>
      </c>
      <c r="E4" s="7" t="n">
        <v>1305186</v>
      </c>
    </row>
    <row r="5" spans="1:5">
      <c r="A5" s="4" t="s">
        <v>348</v>
      </c>
    </row>
    <row r="6" spans="1:5">
      <c r="A6" s="3" t="s">
        <v>314</v>
      </c>
    </row>
    <row r="7" spans="1:5">
      <c r="A7" s="4" t="s">
        <v>65</v>
      </c>
      <c r="B7" s="5" t="n">
        <v>579324</v>
      </c>
      <c r="C7" s="5" t="n">
        <v>613669</v>
      </c>
      <c r="D7" s="5" t="n">
        <v>1151555</v>
      </c>
      <c r="E7" s="5" t="n">
        <v>1234692</v>
      </c>
    </row>
    <row r="8" spans="1:5">
      <c r="A8" s="4" t="s">
        <v>349</v>
      </c>
    </row>
    <row r="9" spans="1:5">
      <c r="A9" s="3" t="s">
        <v>314</v>
      </c>
    </row>
    <row r="10" spans="1:5">
      <c r="A10" s="4" t="s">
        <v>65</v>
      </c>
      <c r="B10" s="7" t="n">
        <v>38620</v>
      </c>
      <c r="C10" s="7" t="n">
        <v>36569</v>
      </c>
      <c r="D10" s="7" t="n">
        <v>73922</v>
      </c>
      <c r="E10" s="7" t="n">
        <v>704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50</v>
      </c>
      <c r="B1" s="2" t="s">
        <v>62</v>
      </c>
      <c r="C1" s="2" t="s">
        <v>1</v>
      </c>
    </row>
    <row r="2" spans="1:4">
      <c r="B2" s="2" t="s">
        <v>2</v>
      </c>
      <c r="C2" s="2" t="s">
        <v>2</v>
      </c>
      <c r="D2" s="2" t="s">
        <v>25</v>
      </c>
    </row>
    <row r="3" spans="1:4">
      <c r="A3" s="3" t="s">
        <v>351</v>
      </c>
    </row>
    <row r="4" spans="1:4">
      <c r="A4" s="4" t="s">
        <v>352</v>
      </c>
      <c r="B4" s="7" t="n">
        <v>27600</v>
      </c>
      <c r="C4" s="7" t="n">
        <v>27600</v>
      </c>
      <c r="D4" s="7" t="n">
        <v>24300</v>
      </c>
    </row>
    <row r="5" spans="1:4">
      <c r="A5" s="4" t="s">
        <v>353</v>
      </c>
    </row>
    <row r="6" spans="1:4">
      <c r="A6" s="3" t="s">
        <v>354</v>
      </c>
    </row>
    <row r="7" spans="1:4">
      <c r="A7" s="4" t="s">
        <v>355</v>
      </c>
      <c r="B7" s="5" t="n">
        <v>36896</v>
      </c>
      <c r="C7" s="5" t="n">
        <v>38011</v>
      </c>
    </row>
    <row r="8" spans="1:4">
      <c r="A8" s="4" t="s">
        <v>356</v>
      </c>
      <c r="B8" s="5" t="n">
        <v>1341</v>
      </c>
      <c r="C8" s="5" t="n">
        <v>2783</v>
      </c>
    </row>
    <row r="9" spans="1:4">
      <c r="A9" s="4" t="s">
        <v>357</v>
      </c>
      <c r="B9" s="5" t="n">
        <v>-2449</v>
      </c>
      <c r="C9" s="5" t="n">
        <v>-5006</v>
      </c>
    </row>
    <row r="10" spans="1:4">
      <c r="A10" s="4" t="s">
        <v>358</v>
      </c>
      <c r="B10" s="5" t="n">
        <v>35788</v>
      </c>
      <c r="C10" s="5" t="n">
        <v>35788</v>
      </c>
    </row>
    <row r="11" spans="1:4">
      <c r="A11" s="4" t="s">
        <v>359</v>
      </c>
    </row>
    <row r="12" spans="1:4">
      <c r="A12" s="3" t="s">
        <v>354</v>
      </c>
    </row>
    <row r="13" spans="1:4">
      <c r="A13" s="4" t="s">
        <v>355</v>
      </c>
      <c r="B13" s="5" t="n">
        <v>26271</v>
      </c>
      <c r="C13" s="5" t="n">
        <v>24464</v>
      </c>
    </row>
    <row r="14" spans="1:4">
      <c r="A14" s="4" t="s">
        <v>356</v>
      </c>
      <c r="B14" s="5" t="n">
        <v>18480</v>
      </c>
      <c r="C14" s="5" t="n">
        <v>35629</v>
      </c>
    </row>
    <row r="15" spans="1:4">
      <c r="A15" s="4" t="s">
        <v>357</v>
      </c>
      <c r="B15" s="5" t="n">
        <v>-17412</v>
      </c>
      <c r="C15" s="5" t="n">
        <v>-32754</v>
      </c>
    </row>
    <row r="16" spans="1:4">
      <c r="A16" s="4" t="s">
        <v>358</v>
      </c>
      <c r="B16" s="5" t="n">
        <v>27339</v>
      </c>
      <c r="C16" s="5" t="n">
        <v>27339</v>
      </c>
    </row>
    <row r="17" spans="1:4">
      <c r="A17" s="4" t="s">
        <v>360</v>
      </c>
    </row>
    <row r="18" spans="1:4">
      <c r="A18" s="3" t="s">
        <v>354</v>
      </c>
    </row>
    <row r="19" spans="1:4">
      <c r="A19" s="4" t="s">
        <v>355</v>
      </c>
      <c r="B19" s="5" t="n">
        <v>2641</v>
      </c>
      <c r="C19" s="5" t="n">
        <v>4172</v>
      </c>
    </row>
    <row r="20" spans="1:4">
      <c r="A20" s="4" t="s">
        <v>356</v>
      </c>
      <c r="B20" s="5" t="n">
        <v>726</v>
      </c>
      <c r="C20" s="5" t="n">
        <v>1694</v>
      </c>
    </row>
    <row r="21" spans="1:4">
      <c r="A21" s="4" t="s">
        <v>357</v>
      </c>
      <c r="B21" s="5" t="n">
        <v>-1166</v>
      </c>
      <c r="C21" s="5" t="n">
        <v>-3665</v>
      </c>
    </row>
    <row r="22" spans="1:4">
      <c r="A22" s="4" t="s">
        <v>358</v>
      </c>
      <c r="B22" s="5" t="n">
        <v>2201</v>
      </c>
      <c r="C22" s="5" t="n">
        <v>2201</v>
      </c>
    </row>
    <row r="23" spans="1:4">
      <c r="A23" s="4" t="s">
        <v>361</v>
      </c>
    </row>
    <row r="24" spans="1:4">
      <c r="A24" s="3" t="s">
        <v>354</v>
      </c>
    </row>
    <row r="25" spans="1:4">
      <c r="A25" s="4" t="s">
        <v>329</v>
      </c>
      <c r="B25" s="5" t="n">
        <v>35800</v>
      </c>
      <c r="C25" s="5" t="n">
        <v>35800</v>
      </c>
    </row>
    <row r="26" spans="1:4">
      <c r="A26" s="4" t="s">
        <v>362</v>
      </c>
      <c r="B26" s="7" t="n">
        <v>7600</v>
      </c>
      <c r="C26" s="7" t="n">
        <v>7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3</v>
      </c>
      <c r="B1" s="2" t="s">
        <v>2</v>
      </c>
      <c r="C1" s="2" t="s">
        <v>25</v>
      </c>
    </row>
    <row r="2" spans="1:3">
      <c r="A2" s="3" t="s">
        <v>159</v>
      </c>
    </row>
    <row r="3" spans="1:3">
      <c r="A3" s="4" t="s">
        <v>364</v>
      </c>
      <c r="B3" s="7" t="n">
        <v>429744</v>
      </c>
      <c r="C3" s="7" t="n">
        <v>432092</v>
      </c>
    </row>
    <row r="4" spans="1:3">
      <c r="A4" s="4" t="s">
        <v>365</v>
      </c>
      <c r="B4" s="5" t="n">
        <v>57966</v>
      </c>
      <c r="C4" s="5" t="n">
        <v>51225</v>
      </c>
    </row>
    <row r="5" spans="1:3">
      <c r="A5" s="4" t="s">
        <v>366</v>
      </c>
      <c r="B5" s="5" t="n">
        <v>5943</v>
      </c>
      <c r="C5" s="5" t="n">
        <v>2415</v>
      </c>
    </row>
    <row r="6" spans="1:3">
      <c r="A6" s="4" t="s">
        <v>29</v>
      </c>
      <c r="B6" s="7" t="n">
        <v>493653</v>
      </c>
      <c r="C6" s="7" t="n">
        <v>4857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7</v>
      </c>
      <c r="B1" s="2" t="s">
        <v>2</v>
      </c>
      <c r="C1" s="2" t="s">
        <v>368</v>
      </c>
      <c r="D1" s="2" t="s">
        <v>369</v>
      </c>
      <c r="E1" s="2" t="s">
        <v>25</v>
      </c>
      <c r="F1" s="2" t="s">
        <v>63</v>
      </c>
    </row>
    <row r="2" spans="1:6">
      <c r="A2" s="3" t="s">
        <v>370</v>
      </c>
    </row>
    <row r="3" spans="1:6">
      <c r="A3" s="4" t="s">
        <v>371</v>
      </c>
      <c r="B3" s="7" t="n">
        <v>1251686</v>
      </c>
      <c r="E3" s="7" t="n">
        <v>1297023</v>
      </c>
    </row>
    <row r="4" spans="1:6">
      <c r="A4" s="4" t="s">
        <v>372</v>
      </c>
      <c r="B4" s="5" t="n">
        <v>13231</v>
      </c>
      <c r="E4" s="5" t="n">
        <v>0</v>
      </c>
      <c r="F4" s="7" t="n">
        <v>0</v>
      </c>
    </row>
    <row r="5" spans="1:6">
      <c r="A5" s="4" t="s">
        <v>373</v>
      </c>
      <c r="B5" s="5" t="n">
        <v>-976</v>
      </c>
      <c r="E5" s="5" t="n">
        <v>-1285</v>
      </c>
    </row>
    <row r="6" spans="1:6">
      <c r="A6" s="4" t="s">
        <v>374</v>
      </c>
      <c r="B6" s="5" t="n">
        <v>-205617</v>
      </c>
      <c r="E6" s="5" t="n">
        <v>0</v>
      </c>
    </row>
    <row r="7" spans="1:6">
      <c r="A7" s="4" t="s">
        <v>46</v>
      </c>
      <c r="B7" s="5" t="n">
        <v>1046069</v>
      </c>
      <c r="E7" s="5" t="n">
        <v>1297023</v>
      </c>
    </row>
    <row r="8" spans="1:6">
      <c r="A8" s="4" t="s">
        <v>375</v>
      </c>
    </row>
    <row r="9" spans="1:6">
      <c r="A9" s="3" t="s">
        <v>370</v>
      </c>
    </row>
    <row r="10" spans="1:6">
      <c r="A10" s="4" t="s">
        <v>371</v>
      </c>
      <c r="D10" s="7" t="n">
        <v>1131200</v>
      </c>
    </row>
    <row r="11" spans="1:6">
      <c r="A11" s="4" t="s">
        <v>376</v>
      </c>
    </row>
    <row r="12" spans="1:6">
      <c r="A12" s="3" t="s">
        <v>370</v>
      </c>
    </row>
    <row r="13" spans="1:6">
      <c r="A13" s="4" t="s">
        <v>371</v>
      </c>
      <c r="C13" s="7" t="n">
        <v>704300</v>
      </c>
    </row>
    <row r="14" spans="1:6">
      <c r="A14" s="4" t="s">
        <v>377</v>
      </c>
    </row>
    <row r="15" spans="1:6">
      <c r="A15" s="3" t="s">
        <v>370</v>
      </c>
    </row>
    <row r="16" spans="1:6">
      <c r="A16" s="4" t="s">
        <v>371</v>
      </c>
      <c r="B16" s="5" t="n">
        <v>262721</v>
      </c>
      <c r="E16" s="5" t="n">
        <v>0</v>
      </c>
    </row>
    <row r="17" spans="1:6">
      <c r="A17" s="4" t="s">
        <v>378</v>
      </c>
    </row>
    <row r="18" spans="1:6">
      <c r="A18" s="3" t="s">
        <v>370</v>
      </c>
    </row>
    <row r="19" spans="1:6">
      <c r="A19" s="4" t="s">
        <v>371</v>
      </c>
      <c r="B19" s="5" t="n">
        <v>171701</v>
      </c>
      <c r="E19" s="5" t="n">
        <v>167988</v>
      </c>
    </row>
    <row r="20" spans="1:6">
      <c r="A20" s="4" t="s">
        <v>379</v>
      </c>
    </row>
    <row r="21" spans="1:6">
      <c r="A21" s="3" t="s">
        <v>370</v>
      </c>
    </row>
    <row r="22" spans="1:6">
      <c r="A22" s="4" t="s">
        <v>371</v>
      </c>
      <c r="B22" s="5" t="n">
        <v>149516</v>
      </c>
      <c r="C22" s="7" t="n">
        <v>151900</v>
      </c>
      <c r="E22" s="5" t="n">
        <v>1130320</v>
      </c>
    </row>
    <row r="23" spans="1:6">
      <c r="A23" s="4" t="s">
        <v>380</v>
      </c>
    </row>
    <row r="24" spans="1:6">
      <c r="A24" s="3" t="s">
        <v>370</v>
      </c>
    </row>
    <row r="25" spans="1:6">
      <c r="A25" s="4" t="s">
        <v>372</v>
      </c>
      <c r="B25" s="5" t="n">
        <v>13200</v>
      </c>
    </row>
    <row r="26" spans="1:6">
      <c r="A26" s="4" t="s">
        <v>381</v>
      </c>
    </row>
    <row r="27" spans="1:6">
      <c r="A27" s="3" t="s">
        <v>370</v>
      </c>
    </row>
    <row r="28" spans="1:6">
      <c r="A28" s="4" t="s">
        <v>371</v>
      </c>
      <c r="B28" s="7" t="n">
        <v>655493</v>
      </c>
      <c r="E2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39"/>
    <col customWidth="1" max="8" min="8" width="21"/>
    <col customWidth="1" max="9" min="9" width="21"/>
    <col customWidth="1" max="10" min="10" width="21"/>
    <col customWidth="1" max="11" min="11" width="21"/>
    <col customWidth="1" max="12" min="12" width="21"/>
  </cols>
  <sheetData>
    <row r="1" spans="1:12">
      <c r="A1" s="1" t="s">
        <v>382</v>
      </c>
      <c r="B1" s="2" t="s">
        <v>383</v>
      </c>
      <c r="C1" s="2" t="s">
        <v>384</v>
      </c>
      <c r="D1" s="2" t="s">
        <v>385</v>
      </c>
      <c r="E1" s="2" t="s">
        <v>386</v>
      </c>
      <c r="F1" s="2" t="s">
        <v>387</v>
      </c>
      <c r="G1" s="2" t="s">
        <v>385</v>
      </c>
      <c r="H1" s="2" t="s">
        <v>387</v>
      </c>
      <c r="I1" s="2" t="s">
        <v>388</v>
      </c>
      <c r="J1" s="2" t="s">
        <v>389</v>
      </c>
      <c r="K1" s="2" t="s">
        <v>390</v>
      </c>
      <c r="L1" s="2" t="s">
        <v>391</v>
      </c>
    </row>
    <row r="2" spans="1:12">
      <c r="A2" s="3" t="s">
        <v>370</v>
      </c>
    </row>
    <row r="3" spans="1:12">
      <c r="A3" s="4" t="s">
        <v>392</v>
      </c>
      <c r="C3" s="7" t="n">
        <v>1297023000</v>
      </c>
      <c r="D3" s="7" t="n">
        <v>1251686000</v>
      </c>
      <c r="G3" s="7" t="n">
        <v>1251686000</v>
      </c>
    </row>
    <row r="4" spans="1:12">
      <c r="A4" s="4" t="s">
        <v>73</v>
      </c>
      <c r="D4" s="5" t="n">
        <v>0</v>
      </c>
      <c r="F4" s="7" t="n">
        <v>0</v>
      </c>
      <c r="G4" s="5" t="n">
        <v>16740000</v>
      </c>
      <c r="H4" s="7" t="n">
        <v>0</v>
      </c>
    </row>
    <row r="5" spans="1:12">
      <c r="A5" s="4" t="s">
        <v>372</v>
      </c>
      <c r="C5" s="7" t="n">
        <v>0</v>
      </c>
      <c r="D5" s="5" t="n">
        <v>13231000</v>
      </c>
      <c r="F5" s="5" t="n">
        <v>0</v>
      </c>
      <c r="G5" s="5" t="n">
        <v>13231000</v>
      </c>
      <c r="H5" s="5" t="n">
        <v>0</v>
      </c>
    </row>
    <row r="6" spans="1:12">
      <c r="A6" s="4" t="s">
        <v>393</v>
      </c>
      <c r="B6" s="7" t="n">
        <v>30200000</v>
      </c>
    </row>
    <row r="7" spans="1:12">
      <c r="A7" s="4" t="s">
        <v>135</v>
      </c>
      <c r="G7" s="5" t="n">
        <v>35235000</v>
      </c>
      <c r="H7" s="5" t="n">
        <v>0</v>
      </c>
    </row>
    <row r="8" spans="1:12">
      <c r="A8" s="4" t="s">
        <v>86</v>
      </c>
      <c r="D8" s="5" t="n">
        <v>1162000</v>
      </c>
      <c r="F8" s="7" t="n">
        <v>0</v>
      </c>
      <c r="G8" s="5" t="n">
        <v>1162000</v>
      </c>
      <c r="H8" s="7" t="n">
        <v>0</v>
      </c>
    </row>
    <row r="9" spans="1:12">
      <c r="A9" s="4" t="s">
        <v>394</v>
      </c>
    </row>
    <row r="10" spans="1:12">
      <c r="A10" s="3" t="s">
        <v>370</v>
      </c>
    </row>
    <row r="11" spans="1:12">
      <c r="A11" s="4" t="s">
        <v>73</v>
      </c>
      <c r="E11" s="7" t="n">
        <v>16700000</v>
      </c>
    </row>
    <row r="12" spans="1:12">
      <c r="A12" s="4" t="s">
        <v>375</v>
      </c>
    </row>
    <row r="13" spans="1:12">
      <c r="A13" s="3" t="s">
        <v>370</v>
      </c>
    </row>
    <row r="14" spans="1:12">
      <c r="A14" s="4" t="s">
        <v>392</v>
      </c>
      <c r="L14" s="7" t="n">
        <v>1131200000</v>
      </c>
    </row>
    <row r="15" spans="1:12">
      <c r="A15" s="4" t="s">
        <v>395</v>
      </c>
    </row>
    <row r="16" spans="1:12">
      <c r="A16" s="3" t="s">
        <v>370</v>
      </c>
    </row>
    <row r="17" spans="1:12">
      <c r="A17" s="4" t="s">
        <v>392</v>
      </c>
      <c r="L17" s="7" t="n">
        <v>225000000</v>
      </c>
    </row>
    <row r="18" spans="1:12">
      <c r="A18" s="4" t="s">
        <v>396</v>
      </c>
      <c r="D18" s="5" t="n">
        <v>90900000</v>
      </c>
      <c r="G18" s="5" t="n">
        <v>90900000</v>
      </c>
    </row>
    <row r="19" spans="1:12">
      <c r="A19" s="4" t="s">
        <v>395</v>
      </c>
    </row>
    <row r="20" spans="1:12">
      <c r="A20" s="3" t="s">
        <v>370</v>
      </c>
    </row>
    <row r="21" spans="1:12">
      <c r="A21" s="4" t="s">
        <v>397</v>
      </c>
      <c r="C21" s="4" t="s">
        <v>398</v>
      </c>
    </row>
    <row r="22" spans="1:12">
      <c r="A22" s="4" t="s">
        <v>399</v>
      </c>
    </row>
    <row r="23" spans="1:12">
      <c r="A23" s="3" t="s">
        <v>370</v>
      </c>
    </row>
    <row r="24" spans="1:12">
      <c r="A24" s="4" t="s">
        <v>400</v>
      </c>
      <c r="B24" s="7" t="n">
        <v>43400000</v>
      </c>
    </row>
    <row r="25" spans="1:12">
      <c r="A25" s="4" t="s">
        <v>401</v>
      </c>
      <c r="B25" s="4" t="s">
        <v>402</v>
      </c>
    </row>
    <row r="26" spans="1:12">
      <c r="A26" s="4" t="s">
        <v>376</v>
      </c>
    </row>
    <row r="27" spans="1:12">
      <c r="A27" s="3" t="s">
        <v>370</v>
      </c>
    </row>
    <row r="28" spans="1:12">
      <c r="A28" s="4" t="s">
        <v>392</v>
      </c>
      <c r="B28" s="7" t="n">
        <v>704300000</v>
      </c>
    </row>
    <row r="29" spans="1:12">
      <c r="A29" s="4" t="s">
        <v>403</v>
      </c>
    </row>
    <row r="30" spans="1:12">
      <c r="A30" s="3" t="s">
        <v>370</v>
      </c>
    </row>
    <row r="31" spans="1:12">
      <c r="A31" s="4" t="s">
        <v>404</v>
      </c>
      <c r="B31" s="5" t="n">
        <v>50000000</v>
      </c>
    </row>
    <row r="32" spans="1:12">
      <c r="A32" s="4" t="s">
        <v>405</v>
      </c>
    </row>
    <row r="33" spans="1:12">
      <c r="A33" s="3" t="s">
        <v>370</v>
      </c>
    </row>
    <row r="34" spans="1:12">
      <c r="A34" s="4" t="s">
        <v>406</v>
      </c>
      <c r="B34" s="5" t="n">
        <v>100000000</v>
      </c>
    </row>
    <row r="35" spans="1:12">
      <c r="A35" s="4" t="s">
        <v>407</v>
      </c>
      <c r="B35" s="5" t="n">
        <v>5100000</v>
      </c>
    </row>
    <row r="36" spans="1:12">
      <c r="A36" s="4" t="s">
        <v>377</v>
      </c>
    </row>
    <row r="37" spans="1:12">
      <c r="A37" s="3" t="s">
        <v>370</v>
      </c>
    </row>
    <row r="38" spans="1:12">
      <c r="A38" s="4" t="s">
        <v>392</v>
      </c>
      <c r="C38" s="7" t="n">
        <v>0</v>
      </c>
      <c r="D38" s="5" t="n">
        <v>262721000</v>
      </c>
      <c r="G38" s="5" t="n">
        <v>262721000</v>
      </c>
    </row>
    <row r="39" spans="1:12">
      <c r="A39" s="4" t="s">
        <v>406</v>
      </c>
      <c r="B39" s="5" t="n">
        <v>275000000</v>
      </c>
    </row>
    <row r="40" spans="1:12">
      <c r="A40" s="4" t="s">
        <v>400</v>
      </c>
      <c r="D40" s="7" t="n">
        <v>12300000</v>
      </c>
      <c r="G40" s="7" t="n">
        <v>12300000</v>
      </c>
    </row>
    <row r="41" spans="1:12">
      <c r="A41" s="4" t="s">
        <v>408</v>
      </c>
      <c r="D41" s="4" t="s">
        <v>409</v>
      </c>
      <c r="G41" s="4" t="s">
        <v>409</v>
      </c>
    </row>
    <row r="42" spans="1:12">
      <c r="A42" s="4" t="s">
        <v>378</v>
      </c>
    </row>
    <row r="43" spans="1:12">
      <c r="A43" s="3" t="s">
        <v>370</v>
      </c>
    </row>
    <row r="44" spans="1:12">
      <c r="A44" s="4" t="s">
        <v>392</v>
      </c>
      <c r="C44" s="5" t="n">
        <v>167988000</v>
      </c>
      <c r="D44" s="7" t="n">
        <v>171701000</v>
      </c>
      <c r="G44" s="7" t="n">
        <v>171701000</v>
      </c>
    </row>
    <row r="45" spans="1:12">
      <c r="A45" s="4" t="s">
        <v>406</v>
      </c>
      <c r="C45" s="5" t="n">
        <v>188565000</v>
      </c>
      <c r="D45" s="5" t="n">
        <v>188565000</v>
      </c>
      <c r="G45" s="5" t="n">
        <v>188565000</v>
      </c>
    </row>
    <row r="46" spans="1:12">
      <c r="A46" s="4" t="s">
        <v>400</v>
      </c>
      <c r="C46" s="5" t="n">
        <v>18065000</v>
      </c>
      <c r="D46" s="5" t="n">
        <v>14822000</v>
      </c>
      <c r="G46" s="5" t="n">
        <v>14822000</v>
      </c>
    </row>
    <row r="47" spans="1:12">
      <c r="A47" s="4" t="s">
        <v>407</v>
      </c>
      <c r="C47" s="5" t="n">
        <v>2512000</v>
      </c>
      <c r="D47" s="7" t="n">
        <v>2042000</v>
      </c>
      <c r="G47" s="7" t="n">
        <v>2042000</v>
      </c>
    </row>
    <row r="48" spans="1:12">
      <c r="A48" s="4" t="s">
        <v>410</v>
      </c>
      <c r="D48" s="4" t="s">
        <v>411</v>
      </c>
      <c r="G48" s="4" t="s">
        <v>411</v>
      </c>
    </row>
    <row r="49" spans="1:12">
      <c r="A49" s="4" t="s">
        <v>412</v>
      </c>
    </row>
    <row r="50" spans="1:12">
      <c r="A50" s="3" t="s">
        <v>370</v>
      </c>
    </row>
    <row r="51" spans="1:12">
      <c r="A51" s="4" t="s">
        <v>400</v>
      </c>
      <c r="C51" s="7" t="n">
        <v>900000</v>
      </c>
      <c r="D51" s="7" t="n">
        <v>100000</v>
      </c>
      <c r="G51" s="7" t="n">
        <v>100000</v>
      </c>
    </row>
    <row r="52" spans="1:12">
      <c r="A52" s="4" t="s">
        <v>408</v>
      </c>
      <c r="C52" s="4" t="s">
        <v>413</v>
      </c>
      <c r="D52" s="4" t="s">
        <v>414</v>
      </c>
      <c r="G52" s="4" t="s">
        <v>414</v>
      </c>
    </row>
    <row r="53" spans="1:12">
      <c r="A53" s="4" t="s">
        <v>379</v>
      </c>
    </row>
    <row r="54" spans="1:12">
      <c r="A54" s="3" t="s">
        <v>370</v>
      </c>
    </row>
    <row r="55" spans="1:12">
      <c r="A55" s="4" t="s">
        <v>392</v>
      </c>
      <c r="B55" s="7" t="n">
        <v>151900000</v>
      </c>
      <c r="C55" s="7" t="n">
        <v>1130320000</v>
      </c>
      <c r="D55" s="7" t="n">
        <v>149516000</v>
      </c>
      <c r="G55" s="7" t="n">
        <v>149516000</v>
      </c>
    </row>
    <row r="56" spans="1:12">
      <c r="A56" s="4" t="s">
        <v>415</v>
      </c>
    </row>
    <row r="57" spans="1:12">
      <c r="A57" s="3" t="s">
        <v>370</v>
      </c>
    </row>
    <row r="58" spans="1:12">
      <c r="A58" s="4" t="s">
        <v>397</v>
      </c>
      <c r="B58" s="4" t="s">
        <v>416</v>
      </c>
    </row>
    <row r="59" spans="1:12">
      <c r="A59" s="4" t="s">
        <v>417</v>
      </c>
      <c r="B59" s="4" t="s">
        <v>398</v>
      </c>
    </row>
    <row r="60" spans="1:12">
      <c r="A60" s="4" t="s">
        <v>380</v>
      </c>
    </row>
    <row r="61" spans="1:12">
      <c r="A61" s="3" t="s">
        <v>370</v>
      </c>
    </row>
    <row r="62" spans="1:12">
      <c r="A62" s="4" t="s">
        <v>372</v>
      </c>
      <c r="D62" s="5" t="n">
        <v>13200000</v>
      </c>
      <c r="G62" s="5" t="n">
        <v>13200000</v>
      </c>
    </row>
    <row r="63" spans="1:12">
      <c r="A63" s="4" t="s">
        <v>381</v>
      </c>
    </row>
    <row r="64" spans="1:12">
      <c r="A64" s="3" t="s">
        <v>370</v>
      </c>
    </row>
    <row r="65" spans="1:12">
      <c r="A65" s="4" t="s">
        <v>392</v>
      </c>
      <c r="C65" s="7" t="n">
        <v>0</v>
      </c>
      <c r="D65" s="5" t="n">
        <v>655493000</v>
      </c>
      <c r="G65" s="5" t="n">
        <v>655493000</v>
      </c>
    </row>
    <row r="66" spans="1:12">
      <c r="A66" s="4" t="s">
        <v>418</v>
      </c>
      <c r="B66" s="7" t="n">
        <v>43000000</v>
      </c>
    </row>
    <row r="67" spans="1:12">
      <c r="A67" s="4" t="s">
        <v>400</v>
      </c>
      <c r="D67" s="7" t="n">
        <v>27400000</v>
      </c>
      <c r="G67" s="7" t="n">
        <v>27400000</v>
      </c>
    </row>
    <row r="68" spans="1:12">
      <c r="A68" s="4" t="s">
        <v>401</v>
      </c>
      <c r="B68" s="4" t="s">
        <v>402</v>
      </c>
    </row>
    <row r="69" spans="1:12">
      <c r="A69" s="4" t="s">
        <v>419</v>
      </c>
      <c r="G69" s="4" t="s">
        <v>420</v>
      </c>
    </row>
    <row r="70" spans="1:12">
      <c r="A70" s="4" t="s">
        <v>408</v>
      </c>
      <c r="D70" s="4" t="s">
        <v>421</v>
      </c>
      <c r="G70" s="4" t="s">
        <v>421</v>
      </c>
    </row>
    <row r="71" spans="1:12">
      <c r="A71" s="4" t="s">
        <v>422</v>
      </c>
    </row>
    <row r="72" spans="1:12">
      <c r="A72" s="3" t="s">
        <v>370</v>
      </c>
    </row>
    <row r="73" spans="1:12">
      <c r="A73" s="4" t="s">
        <v>419</v>
      </c>
      <c r="G73" s="4" t="s">
        <v>423</v>
      </c>
    </row>
    <row r="74" spans="1:12">
      <c r="A74" s="4" t="s">
        <v>424</v>
      </c>
    </row>
    <row r="75" spans="1:12">
      <c r="A75" s="3" t="s">
        <v>370</v>
      </c>
    </row>
    <row r="76" spans="1:12">
      <c r="A76" s="4" t="s">
        <v>419</v>
      </c>
      <c r="G76" s="4" t="s">
        <v>420</v>
      </c>
    </row>
    <row r="77" spans="1:12">
      <c r="A77" s="4" t="s">
        <v>425</v>
      </c>
    </row>
    <row r="78" spans="1:12">
      <c r="A78" s="3" t="s">
        <v>370</v>
      </c>
    </row>
    <row r="79" spans="1:12">
      <c r="A79" s="4" t="s">
        <v>426</v>
      </c>
      <c r="B79" s="4" t="s">
        <v>427</v>
      </c>
    </row>
    <row r="80" spans="1:12">
      <c r="A80" s="4" t="s">
        <v>428</v>
      </c>
    </row>
    <row r="81" spans="1:12">
      <c r="A81" s="3" t="s">
        <v>370</v>
      </c>
    </row>
    <row r="82" spans="1:12">
      <c r="A82" s="4" t="s">
        <v>426</v>
      </c>
      <c r="B82" s="4" t="s">
        <v>429</v>
      </c>
    </row>
    <row r="83" spans="1:12">
      <c r="A83" s="4" t="s">
        <v>430</v>
      </c>
      <c r="B83" s="4" t="s">
        <v>431</v>
      </c>
    </row>
    <row r="84" spans="1:12">
      <c r="A84" s="4" t="s">
        <v>432</v>
      </c>
    </row>
    <row r="85" spans="1:12">
      <c r="A85" s="3" t="s">
        <v>370</v>
      </c>
    </row>
    <row r="86" spans="1:12">
      <c r="A86" s="4" t="s">
        <v>426</v>
      </c>
      <c r="B86" s="4" t="s">
        <v>433</v>
      </c>
    </row>
    <row r="87" spans="1:12">
      <c r="A87" s="4" t="s">
        <v>434</v>
      </c>
    </row>
    <row r="88" spans="1:12">
      <c r="A88" s="3" t="s">
        <v>370</v>
      </c>
    </row>
    <row r="89" spans="1:12">
      <c r="A89" s="4" t="s">
        <v>435</v>
      </c>
      <c r="D89" s="5" t="n">
        <v>1</v>
      </c>
      <c r="G89" s="5" t="n">
        <v>1</v>
      </c>
    </row>
    <row r="90" spans="1:12">
      <c r="A90" s="4" t="s">
        <v>436</v>
      </c>
    </row>
    <row r="91" spans="1:12">
      <c r="A91" s="3" t="s">
        <v>370</v>
      </c>
    </row>
    <row r="92" spans="1:12">
      <c r="A92" s="4" t="s">
        <v>437</v>
      </c>
      <c r="D92" s="7" t="n">
        <v>9100000</v>
      </c>
      <c r="G92" s="7" t="n">
        <v>9100000</v>
      </c>
    </row>
    <row r="93" spans="1:12">
      <c r="A93" s="4" t="s">
        <v>438</v>
      </c>
    </row>
    <row r="94" spans="1:12">
      <c r="A94" s="3" t="s">
        <v>370</v>
      </c>
    </row>
    <row r="95" spans="1:12">
      <c r="A95" s="4" t="s">
        <v>439</v>
      </c>
      <c r="B95" s="4" t="s">
        <v>402</v>
      </c>
    </row>
    <row r="96" spans="1:12">
      <c r="A96" s="4" t="s">
        <v>440</v>
      </c>
    </row>
    <row r="97" spans="1:12">
      <c r="A97" s="3" t="s">
        <v>370</v>
      </c>
    </row>
    <row r="98" spans="1:12">
      <c r="A98" s="4" t="s">
        <v>441</v>
      </c>
      <c r="G98" s="5" t="n">
        <v>0</v>
      </c>
    </row>
    <row r="99" spans="1:12">
      <c r="A99" s="4" t="s">
        <v>442</v>
      </c>
    </row>
    <row r="100" spans="1:12">
      <c r="A100" s="3" t="s">
        <v>370</v>
      </c>
    </row>
    <row r="101" spans="1:12">
      <c r="A101" s="4" t="s">
        <v>426</v>
      </c>
      <c r="B101" s="4" t="s">
        <v>443</v>
      </c>
    </row>
    <row r="102" spans="1:12">
      <c r="A102" s="4" t="s">
        <v>444</v>
      </c>
    </row>
    <row r="103" spans="1:12">
      <c r="A103" s="3" t="s">
        <v>370</v>
      </c>
    </row>
    <row r="104" spans="1:12">
      <c r="A104" s="4" t="s">
        <v>426</v>
      </c>
      <c r="B104" s="4" t="s">
        <v>445</v>
      </c>
    </row>
    <row r="105" spans="1:12">
      <c r="A105" s="4" t="s">
        <v>446</v>
      </c>
    </row>
    <row r="106" spans="1:12">
      <c r="A106" s="3" t="s">
        <v>370</v>
      </c>
    </row>
    <row r="107" spans="1:12">
      <c r="A107" s="4" t="s">
        <v>441</v>
      </c>
      <c r="G107" s="7" t="n">
        <v>25000000</v>
      </c>
    </row>
    <row r="108" spans="1:12">
      <c r="A108" s="4" t="s">
        <v>447</v>
      </c>
    </row>
    <row r="109" spans="1:12">
      <c r="A109" s="3" t="s">
        <v>370</v>
      </c>
    </row>
    <row r="110" spans="1:12">
      <c r="A110" s="4" t="s">
        <v>426</v>
      </c>
      <c r="B110" s="4" t="s">
        <v>448</v>
      </c>
    </row>
    <row r="111" spans="1:12">
      <c r="A111" s="4" t="s">
        <v>449</v>
      </c>
    </row>
    <row r="112" spans="1:12">
      <c r="A112" s="3" t="s">
        <v>370</v>
      </c>
    </row>
    <row r="113" spans="1:12">
      <c r="A113" s="4" t="s">
        <v>450</v>
      </c>
      <c r="D113" s="9" t="n">
        <v>5.5</v>
      </c>
      <c r="G113" s="9" t="n">
        <v>5.5</v>
      </c>
    </row>
    <row r="114" spans="1:12">
      <c r="A114" s="4" t="s">
        <v>451</v>
      </c>
    </row>
    <row r="115" spans="1:12">
      <c r="A115" s="3" t="s">
        <v>370</v>
      </c>
    </row>
    <row r="116" spans="1:12">
      <c r="A116" s="4" t="s">
        <v>450</v>
      </c>
      <c r="D116" s="5" t="n">
        <v>5</v>
      </c>
      <c r="G116" s="5" t="n">
        <v>5</v>
      </c>
    </row>
    <row r="117" spans="1:12">
      <c r="A117" s="4" t="s">
        <v>452</v>
      </c>
    </row>
    <row r="118" spans="1:12">
      <c r="A118" s="3" t="s">
        <v>370</v>
      </c>
    </row>
    <row r="119" spans="1:12">
      <c r="A119" s="4" t="s">
        <v>450</v>
      </c>
      <c r="D119" s="9" t="n">
        <v>4.25</v>
      </c>
      <c r="G119" s="9" t="n">
        <v>4.25</v>
      </c>
    </row>
    <row r="120" spans="1:12">
      <c r="A120" s="4" t="s">
        <v>453</v>
      </c>
    </row>
    <row r="121" spans="1:12">
      <c r="A121" s="3" t="s">
        <v>370</v>
      </c>
    </row>
    <row r="122" spans="1:12">
      <c r="A122" s="4" t="s">
        <v>454</v>
      </c>
      <c r="D122" s="5" t="n">
        <v>2</v>
      </c>
      <c r="G122" s="5" t="n">
        <v>2</v>
      </c>
    </row>
    <row r="123" spans="1:12">
      <c r="A123" s="4" t="s">
        <v>455</v>
      </c>
    </row>
    <row r="124" spans="1:12">
      <c r="A124" s="3" t="s">
        <v>370</v>
      </c>
    </row>
    <row r="125" spans="1:12">
      <c r="A125" s="4" t="s">
        <v>456</v>
      </c>
      <c r="D125" s="7" t="n">
        <v>275000000</v>
      </c>
      <c r="G125" s="7" t="n">
        <v>275000000</v>
      </c>
    </row>
    <row r="126" spans="1:12">
      <c r="A126" s="4" t="s">
        <v>457</v>
      </c>
      <c r="D126" s="4" t="s">
        <v>458</v>
      </c>
      <c r="G126" s="4" t="s">
        <v>458</v>
      </c>
    </row>
    <row r="127" spans="1:12">
      <c r="A127" s="4" t="s">
        <v>459</v>
      </c>
    </row>
    <row r="128" spans="1:12">
      <c r="A128" s="3" t="s">
        <v>370</v>
      </c>
    </row>
    <row r="129" spans="1:12">
      <c r="A129" s="4" t="s">
        <v>456</v>
      </c>
      <c r="D129" s="7" t="n">
        <v>225000000</v>
      </c>
      <c r="G129" s="7" t="n">
        <v>225000000</v>
      </c>
    </row>
    <row r="130" spans="1:12">
      <c r="A130" s="4" t="s">
        <v>460</v>
      </c>
      <c r="D130" s="7" t="n">
        <v>1683000</v>
      </c>
      <c r="G130" s="7" t="n">
        <v>1683000</v>
      </c>
    </row>
    <row r="131" spans="1:12">
      <c r="A131" s="4" t="s">
        <v>457</v>
      </c>
      <c r="D131" s="4" t="s">
        <v>461</v>
      </c>
      <c r="G131" s="4" t="s">
        <v>461</v>
      </c>
    </row>
    <row r="132" spans="1:12">
      <c r="A132" s="4" t="s">
        <v>86</v>
      </c>
      <c r="G132" s="7" t="n">
        <v>1200000</v>
      </c>
    </row>
    <row r="133" spans="1:12">
      <c r="A133" s="4" t="s">
        <v>462</v>
      </c>
    </row>
    <row r="134" spans="1:12">
      <c r="A134" s="3" t="s">
        <v>370</v>
      </c>
    </row>
    <row r="135" spans="1:12">
      <c r="A135" s="4" t="s">
        <v>456</v>
      </c>
      <c r="I135" s="7" t="n">
        <v>75000000</v>
      </c>
      <c r="J135" s="7" t="n">
        <v>125000000</v>
      </c>
      <c r="K135" s="7" t="n">
        <v>17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463</v>
      </c>
      <c r="B1" s="2" t="s">
        <v>2</v>
      </c>
      <c r="C1" s="2" t="s">
        <v>25</v>
      </c>
    </row>
    <row r="2" spans="1:3">
      <c r="A2" s="3" t="s">
        <v>464</v>
      </c>
    </row>
    <row r="3" spans="1:3">
      <c r="A3" s="4" t="s">
        <v>371</v>
      </c>
      <c r="B3" s="7" t="n">
        <v>1251686000</v>
      </c>
      <c r="C3" s="7" t="n">
        <v>1297023000</v>
      </c>
    </row>
    <row r="4" spans="1:3">
      <c r="A4" s="4" t="s">
        <v>378</v>
      </c>
    </row>
    <row r="5" spans="1:3">
      <c r="A5" s="3" t="s">
        <v>370</v>
      </c>
    </row>
    <row r="6" spans="1:3">
      <c r="A6" s="4" t="s">
        <v>410</v>
      </c>
      <c r="B6" s="4" t="s">
        <v>411</v>
      </c>
    </row>
    <row r="7" spans="1:3">
      <c r="A7" s="3" t="s">
        <v>464</v>
      </c>
    </row>
    <row r="8" spans="1:3">
      <c r="A8" s="4" t="s">
        <v>406</v>
      </c>
      <c r="B8" s="7" t="n">
        <v>188565000</v>
      </c>
      <c r="C8" s="5" t="n">
        <v>188565000</v>
      </c>
    </row>
    <row r="9" spans="1:3">
      <c r="A9" s="4" t="s">
        <v>465</v>
      </c>
      <c r="B9" s="5" t="n">
        <v>-14822000</v>
      </c>
      <c r="C9" s="5" t="n">
        <v>-18065000</v>
      </c>
    </row>
    <row r="10" spans="1:3">
      <c r="A10" s="4" t="s">
        <v>466</v>
      </c>
      <c r="B10" s="5" t="n">
        <v>-2042000</v>
      </c>
      <c r="C10" s="5" t="n">
        <v>-2512000</v>
      </c>
    </row>
    <row r="11" spans="1:3">
      <c r="A11" s="4" t="s">
        <v>371</v>
      </c>
      <c r="B11" s="7" t="n">
        <v>171701000</v>
      </c>
      <c r="C11" s="7" t="n">
        <v>16798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2</v>
      </c>
      <c r="D1" s="2" t="s">
        <v>1</v>
      </c>
    </row>
    <row r="2" spans="1:5">
      <c r="B2" s="2" t="s">
        <v>2</v>
      </c>
      <c r="C2" s="2" t="s">
        <v>63</v>
      </c>
      <c r="D2" s="2" t="s">
        <v>2</v>
      </c>
      <c r="E2" s="2" t="s">
        <v>63</v>
      </c>
    </row>
    <row r="3" spans="1:5">
      <c r="A3" s="3" t="s">
        <v>370</v>
      </c>
    </row>
    <row r="4" spans="1:5">
      <c r="A4" s="4" t="s">
        <v>468</v>
      </c>
      <c r="B4" s="7" t="n">
        <v>-24</v>
      </c>
      <c r="C4" s="7" t="n">
        <v>7</v>
      </c>
      <c r="D4" s="7" t="n">
        <v>-19</v>
      </c>
      <c r="E4" s="7" t="n">
        <v>728</v>
      </c>
    </row>
    <row r="5" spans="1:5">
      <c r="A5" s="4" t="s">
        <v>72</v>
      </c>
      <c r="B5" s="5" t="n">
        <v>32943</v>
      </c>
      <c r="C5" s="5" t="n">
        <v>16067</v>
      </c>
      <c r="D5" s="5" t="n">
        <v>54716</v>
      </c>
      <c r="E5" s="5" t="n">
        <v>31961</v>
      </c>
    </row>
    <row r="6" spans="1:5">
      <c r="A6" s="4" t="s">
        <v>395</v>
      </c>
    </row>
    <row r="7" spans="1:5">
      <c r="A7" s="3" t="s">
        <v>370</v>
      </c>
    </row>
    <row r="8" spans="1:5">
      <c r="A8" s="4" t="s">
        <v>469</v>
      </c>
      <c r="B8" s="5" t="n">
        <v>0</v>
      </c>
      <c r="C8" s="5" t="n">
        <v>1505</v>
      </c>
      <c r="D8" s="5" t="n">
        <v>316</v>
      </c>
      <c r="E8" s="5" t="n">
        <v>2794</v>
      </c>
    </row>
    <row r="9" spans="1:5">
      <c r="A9" s="4" t="s">
        <v>470</v>
      </c>
    </row>
    <row r="10" spans="1:5">
      <c r="A10" s="3" t="s">
        <v>370</v>
      </c>
    </row>
    <row r="11" spans="1:5">
      <c r="A11" s="4" t="s">
        <v>471</v>
      </c>
      <c r="B11" s="5" t="n">
        <v>3540</v>
      </c>
      <c r="C11" s="5" t="n">
        <v>625</v>
      </c>
      <c r="D11" s="5" t="n">
        <v>5295</v>
      </c>
      <c r="E11" s="5" t="n">
        <v>1250</v>
      </c>
    </row>
    <row r="12" spans="1:5">
      <c r="A12" s="4" t="s">
        <v>472</v>
      </c>
      <c r="B12" s="5" t="n">
        <v>30384</v>
      </c>
      <c r="C12" s="5" t="n">
        <v>12318</v>
      </c>
      <c r="D12" s="5" t="n">
        <v>49591</v>
      </c>
      <c r="E12" s="5" t="n">
        <v>23750</v>
      </c>
    </row>
    <row r="13" spans="1:5">
      <c r="A13" s="4" t="s">
        <v>473</v>
      </c>
    </row>
    <row r="14" spans="1:5">
      <c r="A14" s="3" t="s">
        <v>370</v>
      </c>
    </row>
    <row r="15" spans="1:5">
      <c r="A15" s="4" t="s">
        <v>469</v>
      </c>
      <c r="D15" s="5" t="n">
        <v>370</v>
      </c>
      <c r="E15" s="5" t="n">
        <v>0</v>
      </c>
    </row>
    <row r="16" spans="1:5">
      <c r="A16" s="4" t="s">
        <v>474</v>
      </c>
    </row>
    <row r="17" spans="1:5">
      <c r="A17" s="3" t="s">
        <v>370</v>
      </c>
    </row>
    <row r="18" spans="1:5">
      <c r="A18" s="4" t="s">
        <v>469</v>
      </c>
      <c r="D18" s="5" t="n">
        <v>9741</v>
      </c>
      <c r="E18" s="5" t="n">
        <v>19706</v>
      </c>
    </row>
    <row r="19" spans="1:5">
      <c r="A19" s="4" t="s">
        <v>475</v>
      </c>
    </row>
    <row r="20" spans="1:5">
      <c r="A20" s="3" t="s">
        <v>370</v>
      </c>
    </row>
    <row r="21" spans="1:5">
      <c r="A21" s="4" t="s">
        <v>469</v>
      </c>
      <c r="B21" s="5" t="n">
        <v>238</v>
      </c>
      <c r="C21" s="5" t="n">
        <v>0</v>
      </c>
    </row>
    <row r="22" spans="1:5">
      <c r="A22" s="4" t="s">
        <v>476</v>
      </c>
    </row>
    <row r="23" spans="1:5">
      <c r="A23" s="3" t="s">
        <v>370</v>
      </c>
    </row>
    <row r="24" spans="1:5">
      <c r="A24" s="4" t="s">
        <v>469</v>
      </c>
      <c r="B24" s="5" t="n">
        <v>6218</v>
      </c>
      <c r="C24" s="5" t="n">
        <v>0</v>
      </c>
      <c r="D24" s="5" t="n">
        <v>8340</v>
      </c>
      <c r="E24" s="5" t="n">
        <v>0</v>
      </c>
    </row>
    <row r="25" spans="1:5">
      <c r="A25" s="4" t="s">
        <v>477</v>
      </c>
    </row>
    <row r="26" spans="1:5">
      <c r="A26" s="3" t="s">
        <v>370</v>
      </c>
    </row>
    <row r="27" spans="1:5">
      <c r="A27" s="4" t="s">
        <v>469</v>
      </c>
      <c r="B27" s="5" t="n">
        <v>707</v>
      </c>
      <c r="C27" s="5" t="n">
        <v>1054</v>
      </c>
      <c r="D27" s="5" t="n">
        <v>1414</v>
      </c>
      <c r="E27" s="5" t="n">
        <v>2132</v>
      </c>
    </row>
    <row r="28" spans="1:5">
      <c r="A28" s="4" t="s">
        <v>478</v>
      </c>
      <c r="B28" s="5" t="n">
        <v>1633</v>
      </c>
      <c r="C28" s="5" t="n">
        <v>2377</v>
      </c>
      <c r="D28" s="5" t="n">
        <v>3243</v>
      </c>
      <c r="E28" s="5" t="n">
        <v>4734</v>
      </c>
    </row>
    <row r="29" spans="1:5">
      <c r="A29" s="4" t="s">
        <v>471</v>
      </c>
      <c r="B29" s="5" t="n">
        <v>243</v>
      </c>
      <c r="C29" s="5" t="n">
        <v>311</v>
      </c>
      <c r="D29" s="5" t="n">
        <v>487</v>
      </c>
      <c r="E29" s="5" t="n">
        <v>617</v>
      </c>
    </row>
    <row r="30" spans="1:5">
      <c r="A30" s="4" t="s">
        <v>472</v>
      </c>
      <c r="B30" s="5" t="n">
        <v>2583</v>
      </c>
      <c r="C30" s="5" t="n">
        <v>3742</v>
      </c>
      <c r="D30" s="5" t="n">
        <v>5144</v>
      </c>
      <c r="E30" s="5" t="n">
        <v>7483</v>
      </c>
    </row>
    <row r="31" spans="1:5">
      <c r="A31" s="4" t="s">
        <v>479</v>
      </c>
    </row>
    <row r="32" spans="1:5">
      <c r="A32" s="3" t="s">
        <v>370</v>
      </c>
    </row>
    <row r="33" spans="1:5">
      <c r="A33" s="4" t="s">
        <v>469</v>
      </c>
      <c r="B33" s="5" t="n">
        <v>1683</v>
      </c>
      <c r="C33" s="5" t="n">
        <v>10188</v>
      </c>
    </row>
    <row r="34" spans="1:5">
      <c r="A34" s="4" t="s">
        <v>480</v>
      </c>
    </row>
    <row r="35" spans="1:5">
      <c r="A35" s="3" t="s">
        <v>370</v>
      </c>
    </row>
    <row r="36" spans="1:5">
      <c r="A36" s="4" t="s">
        <v>469</v>
      </c>
      <c r="B36" s="7" t="n">
        <v>18705</v>
      </c>
      <c r="C36" s="7" t="n">
        <v>0</v>
      </c>
      <c r="D36" s="7" t="n">
        <v>25529</v>
      </c>
      <c r="E3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4" t="s">
        <v>482</v>
      </c>
    </row>
    <row r="3" spans="1:3">
      <c r="A3" s="3" t="s">
        <v>483</v>
      </c>
    </row>
    <row r="4" spans="1:3">
      <c r="A4" s="4" t="s">
        <v>460</v>
      </c>
      <c r="B4" s="7" t="n">
        <v>1683</v>
      </c>
      <c r="C4" s="7" t="n">
        <v>0</v>
      </c>
    </row>
    <row r="5" spans="1:3">
      <c r="A5" s="4" t="s">
        <v>484</v>
      </c>
    </row>
    <row r="6" spans="1:3">
      <c r="A6" s="3" t="s">
        <v>483</v>
      </c>
    </row>
    <row r="7" spans="1:3">
      <c r="A7" s="4" t="s">
        <v>460</v>
      </c>
      <c r="C7" s="5" t="n">
        <v>0</v>
      </c>
    </row>
    <row r="8" spans="1:3">
      <c r="A8" s="4" t="s">
        <v>485</v>
      </c>
    </row>
    <row r="9" spans="1:3">
      <c r="A9" s="3" t="s">
        <v>483</v>
      </c>
    </row>
    <row r="10" spans="1:3">
      <c r="A10" s="4" t="s">
        <v>46</v>
      </c>
      <c r="B10" s="5" t="n">
        <v>262721</v>
      </c>
      <c r="C10" s="5" t="n">
        <v>0</v>
      </c>
    </row>
    <row r="11" spans="1:3">
      <c r="A11" s="4" t="s">
        <v>486</v>
      </c>
    </row>
    <row r="12" spans="1:3">
      <c r="A12" s="3" t="s">
        <v>483</v>
      </c>
    </row>
    <row r="13" spans="1:3">
      <c r="A13" s="4" t="s">
        <v>46</v>
      </c>
      <c r="B13" s="5" t="n">
        <v>271916</v>
      </c>
      <c r="C13" s="5" t="n">
        <v>0</v>
      </c>
    </row>
    <row r="14" spans="1:3">
      <c r="A14" s="4" t="s">
        <v>487</v>
      </c>
    </row>
    <row r="15" spans="1:3">
      <c r="A15" s="3" t="s">
        <v>483</v>
      </c>
    </row>
    <row r="16" spans="1:3">
      <c r="A16" s="4" t="s">
        <v>46</v>
      </c>
      <c r="B16" s="5" t="n">
        <v>171701</v>
      </c>
      <c r="C16" s="5" t="n">
        <v>167988</v>
      </c>
    </row>
    <row r="17" spans="1:3">
      <c r="A17" s="4" t="s">
        <v>488</v>
      </c>
    </row>
    <row r="18" spans="1:3">
      <c r="A18" s="3" t="s">
        <v>483</v>
      </c>
    </row>
    <row r="19" spans="1:3">
      <c r="A19" s="4" t="s">
        <v>46</v>
      </c>
      <c r="B19" s="5" t="n">
        <v>126887</v>
      </c>
      <c r="C19" s="5" t="n">
        <v>85044</v>
      </c>
    </row>
    <row r="20" spans="1:3">
      <c r="A20" s="4" t="s">
        <v>489</v>
      </c>
    </row>
    <row r="21" spans="1:3">
      <c r="A21" s="3" t="s">
        <v>483</v>
      </c>
    </row>
    <row r="22" spans="1:3">
      <c r="A22" s="4" t="s">
        <v>46</v>
      </c>
      <c r="B22" s="5" t="n">
        <v>149516</v>
      </c>
      <c r="C22" s="5" t="n">
        <v>1130320</v>
      </c>
    </row>
    <row r="23" spans="1:3">
      <c r="A23" s="4" t="s">
        <v>490</v>
      </c>
    </row>
    <row r="24" spans="1:3">
      <c r="A24" s="3" t="s">
        <v>483</v>
      </c>
    </row>
    <row r="25" spans="1:3">
      <c r="A25" s="4" t="s">
        <v>46</v>
      </c>
      <c r="B25" s="5" t="n">
        <v>143535</v>
      </c>
      <c r="C25" s="5" t="n">
        <v>930592</v>
      </c>
    </row>
    <row r="26" spans="1:3">
      <c r="A26" s="4" t="s">
        <v>491</v>
      </c>
    </row>
    <row r="27" spans="1:3">
      <c r="A27" s="3" t="s">
        <v>483</v>
      </c>
    </row>
    <row r="28" spans="1:3">
      <c r="A28" s="4" t="s">
        <v>46</v>
      </c>
      <c r="B28" s="5" t="n">
        <v>655493</v>
      </c>
      <c r="C28" s="5" t="n">
        <v>0</v>
      </c>
    </row>
    <row r="29" spans="1:3">
      <c r="A29" s="4" t="s">
        <v>492</v>
      </c>
    </row>
    <row r="30" spans="1:3">
      <c r="A30" s="3" t="s">
        <v>483</v>
      </c>
    </row>
    <row r="31" spans="1:3">
      <c r="A31" s="4" t="s">
        <v>46</v>
      </c>
      <c r="B31" s="7" t="n">
        <v>634189</v>
      </c>
      <c r="C3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14"/>
    <col customWidth="1" max="5" min="5" width="21"/>
    <col customWidth="1" max="6" min="6" width="28"/>
  </cols>
  <sheetData>
    <row r="1" spans="1:6">
      <c r="A1" s="1" t="s">
        <v>493</v>
      </c>
      <c r="B1" s="2" t="s">
        <v>494</v>
      </c>
      <c r="C1" s="2" t="s">
        <v>495</v>
      </c>
      <c r="D1" s="2" t="s">
        <v>218</v>
      </c>
      <c r="E1" s="2" t="s">
        <v>496</v>
      </c>
      <c r="F1" s="2" t="s">
        <v>497</v>
      </c>
    </row>
    <row r="2" spans="1:6">
      <c r="A2" s="3" t="s">
        <v>498</v>
      </c>
    </row>
    <row r="3" spans="1:6">
      <c r="A3" s="4" t="s">
        <v>499</v>
      </c>
      <c r="F3" s="7" t="n">
        <v>0</v>
      </c>
    </row>
    <row r="4" spans="1:6">
      <c r="A4" s="4" t="s">
        <v>500</v>
      </c>
    </row>
    <row r="5" spans="1:6">
      <c r="A5" s="3" t="s">
        <v>498</v>
      </c>
    </row>
    <row r="6" spans="1:6">
      <c r="A6" s="4" t="s">
        <v>501</v>
      </c>
      <c r="F6" s="5" t="n">
        <v>4000000</v>
      </c>
    </row>
    <row r="7" spans="1:6">
      <c r="A7" s="4" t="s">
        <v>502</v>
      </c>
      <c r="F7" s="7" t="n">
        <v>10000000</v>
      </c>
    </row>
    <row r="8" spans="1:6">
      <c r="A8" s="4" t="s">
        <v>503</v>
      </c>
    </row>
    <row r="9" spans="1:6">
      <c r="A9" s="3" t="s">
        <v>498</v>
      </c>
    </row>
    <row r="10" spans="1:6">
      <c r="A10" s="4" t="s">
        <v>504</v>
      </c>
      <c r="F10" s="5" t="n">
        <v>29</v>
      </c>
    </row>
    <row r="11" spans="1:6">
      <c r="A11" s="4" t="s">
        <v>505</v>
      </c>
    </row>
    <row r="12" spans="1:6">
      <c r="A12" s="3" t="s">
        <v>498</v>
      </c>
    </row>
    <row r="13" spans="1:6">
      <c r="A13" s="4" t="s">
        <v>506</v>
      </c>
      <c r="C13" s="5" t="n">
        <v>8</v>
      </c>
    </row>
    <row r="14" spans="1:6">
      <c r="A14" s="4" t="s">
        <v>507</v>
      </c>
    </row>
    <row r="15" spans="1:6">
      <c r="A15" s="3" t="s">
        <v>498</v>
      </c>
    </row>
    <row r="16" spans="1:6">
      <c r="A16" s="4" t="s">
        <v>508</v>
      </c>
      <c r="B16" s="5" t="n">
        <v>5</v>
      </c>
    </row>
    <row r="17" spans="1:6">
      <c r="A17" s="4" t="s">
        <v>509</v>
      </c>
      <c r="B17" s="4" t="s">
        <v>510</v>
      </c>
    </row>
    <row r="18" spans="1:6">
      <c r="A18" s="4" t="s">
        <v>511</v>
      </c>
      <c r="E18" s="7" t="n">
        <v>2100000</v>
      </c>
    </row>
    <row r="19" spans="1:6">
      <c r="A19" s="4" t="s">
        <v>512</v>
      </c>
    </row>
    <row r="20" spans="1:6">
      <c r="A20" s="3" t="s">
        <v>498</v>
      </c>
    </row>
    <row r="21" spans="1:6">
      <c r="A21" s="4" t="s">
        <v>513</v>
      </c>
      <c r="D21" s="4" t="s">
        <v>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3" t="s">
        <v>84</v>
      </c>
    </row>
    <row r="4" spans="1:5">
      <c r="A4" s="4" t="s">
        <v>76</v>
      </c>
      <c r="B4" s="7" t="n">
        <v>13341</v>
      </c>
      <c r="C4" s="7" t="n">
        <v>16644</v>
      </c>
      <c r="D4" s="7" t="n">
        <v>19531</v>
      </c>
      <c r="E4" s="7" t="n">
        <v>41388</v>
      </c>
    </row>
    <row r="5" spans="1:5">
      <c r="A5" s="4" t="s">
        <v>85</v>
      </c>
      <c r="B5" s="5" t="n">
        <v>-950</v>
      </c>
      <c r="C5" s="5" t="n">
        <v>1048</v>
      </c>
      <c r="D5" s="5" t="n">
        <v>-1796</v>
      </c>
      <c r="E5" s="5" t="n">
        <v>1600</v>
      </c>
    </row>
    <row r="6" spans="1:5">
      <c r="A6" s="4" t="s">
        <v>86</v>
      </c>
      <c r="B6" s="5" t="n">
        <v>-1162</v>
      </c>
      <c r="C6" s="5" t="n">
        <v>0</v>
      </c>
      <c r="D6" s="5" t="n">
        <v>-1162</v>
      </c>
      <c r="E6" s="5" t="n">
        <v>0</v>
      </c>
    </row>
    <row r="7" spans="1:5">
      <c r="A7" s="4" t="s">
        <v>87</v>
      </c>
      <c r="B7" s="5" t="n">
        <v>-2112</v>
      </c>
      <c r="C7" s="5" t="n">
        <v>1048</v>
      </c>
      <c r="D7" s="5" t="n">
        <v>-2958</v>
      </c>
      <c r="E7" s="5" t="n">
        <v>1600</v>
      </c>
    </row>
    <row r="8" spans="1:5">
      <c r="A8" s="4" t="s">
        <v>88</v>
      </c>
      <c r="B8" s="7" t="n">
        <v>11229</v>
      </c>
      <c r="C8" s="7" t="n">
        <v>17692</v>
      </c>
      <c r="D8" s="5" t="n">
        <v>16573</v>
      </c>
      <c r="E8" s="7" t="n">
        <v>42988</v>
      </c>
    </row>
    <row r="9" spans="1:5">
      <c r="A9" s="4" t="s">
        <v>89</v>
      </c>
      <c r="D9" s="7" t="n">
        <v>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2</v>
      </c>
      <c r="D1" s="2" t="s">
        <v>1</v>
      </c>
    </row>
    <row r="2" spans="1:5">
      <c r="B2" s="2" t="s">
        <v>2</v>
      </c>
      <c r="C2" s="2" t="s">
        <v>63</v>
      </c>
      <c r="D2" s="2" t="s">
        <v>2</v>
      </c>
      <c r="E2" s="2" t="s">
        <v>63</v>
      </c>
    </row>
    <row r="3" spans="1:5">
      <c r="A3" s="3" t="s">
        <v>171</v>
      </c>
    </row>
    <row r="4" spans="1:5">
      <c r="A4" s="4" t="s">
        <v>516</v>
      </c>
      <c r="B4" s="5" t="n">
        <v>83332</v>
      </c>
      <c r="C4" s="5" t="n">
        <v>68287</v>
      </c>
      <c r="D4" s="5" t="n">
        <v>83282</v>
      </c>
      <c r="E4" s="5" t="n">
        <v>68267</v>
      </c>
    </row>
    <row r="5" spans="1:5">
      <c r="A5" s="4" t="s">
        <v>517</v>
      </c>
      <c r="B5" s="5" t="n">
        <v>77</v>
      </c>
      <c r="C5" s="5" t="n">
        <v>75</v>
      </c>
      <c r="D5" s="5" t="n">
        <v>107</v>
      </c>
      <c r="E5" s="5" t="n">
        <v>64</v>
      </c>
    </row>
    <row r="6" spans="1:5">
      <c r="A6" s="4" t="s">
        <v>518</v>
      </c>
      <c r="B6" s="5" t="n">
        <v>83409</v>
      </c>
      <c r="C6" s="5" t="n">
        <v>68362</v>
      </c>
      <c r="D6" s="5" t="n">
        <v>83389</v>
      </c>
      <c r="E6" s="5" t="n">
        <v>683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2</v>
      </c>
      <c r="D1" s="2" t="s">
        <v>1</v>
      </c>
    </row>
    <row r="2" spans="1:5">
      <c r="B2" s="2" t="s">
        <v>2</v>
      </c>
      <c r="C2" s="2" t="s">
        <v>63</v>
      </c>
      <c r="D2" s="2" t="s">
        <v>2</v>
      </c>
      <c r="E2" s="2" t="s">
        <v>63</v>
      </c>
    </row>
    <row r="3" spans="1:5">
      <c r="A3" s="3" t="s">
        <v>520</v>
      </c>
    </row>
    <row r="4" spans="1:5">
      <c r="A4" s="4" t="s">
        <v>521</v>
      </c>
      <c r="B4" s="5" t="n">
        <v>4532</v>
      </c>
      <c r="C4" s="5" t="n">
        <v>3002</v>
      </c>
      <c r="D4" s="5" t="n">
        <v>4294</v>
      </c>
      <c r="E4" s="5" t="n">
        <v>2579</v>
      </c>
    </row>
    <row r="5" spans="1:5">
      <c r="A5" s="4" t="s">
        <v>522</v>
      </c>
    </row>
    <row r="6" spans="1:5">
      <c r="A6" s="3" t="s">
        <v>520</v>
      </c>
    </row>
    <row r="7" spans="1:5">
      <c r="A7" s="4" t="s">
        <v>523</v>
      </c>
      <c r="B7" s="5" t="n">
        <v>0</v>
      </c>
      <c r="C7" s="5" t="n">
        <v>63</v>
      </c>
      <c r="D7" s="5" t="n">
        <v>0</v>
      </c>
      <c r="E7" s="5" t="n">
        <v>70</v>
      </c>
    </row>
    <row r="8" spans="1:5">
      <c r="A8" s="4" t="s">
        <v>524</v>
      </c>
    </row>
    <row r="9" spans="1:5">
      <c r="A9" s="3" t="s">
        <v>520</v>
      </c>
    </row>
    <row r="10" spans="1:5">
      <c r="A10" s="4" t="s">
        <v>523</v>
      </c>
      <c r="B10" s="5" t="n">
        <v>315</v>
      </c>
      <c r="C10" s="5" t="n">
        <v>399</v>
      </c>
      <c r="D10" s="5" t="n">
        <v>315</v>
      </c>
      <c r="E10" s="5" t="n">
        <v>431</v>
      </c>
    </row>
    <row r="11" spans="1:5">
      <c r="A11" s="4" t="s">
        <v>525</v>
      </c>
    </row>
    <row r="12" spans="1:5">
      <c r="A12" s="3" t="s">
        <v>520</v>
      </c>
    </row>
    <row r="13" spans="1:5">
      <c r="A13" s="4" t="s">
        <v>521</v>
      </c>
      <c r="B13" s="5" t="n">
        <v>2900</v>
      </c>
      <c r="D13" s="5" t="n">
        <v>2900</v>
      </c>
    </row>
    <row r="14" spans="1:5">
      <c r="A14" s="4" t="s">
        <v>526</v>
      </c>
    </row>
    <row r="15" spans="1:5">
      <c r="A15" s="3" t="s">
        <v>520</v>
      </c>
    </row>
    <row r="16" spans="1:5">
      <c r="A16" s="4" t="s">
        <v>527</v>
      </c>
      <c r="B16" s="5" t="n">
        <v>2934</v>
      </c>
      <c r="C16" s="5" t="n">
        <v>2540</v>
      </c>
      <c r="D16" s="5" t="n">
        <v>3070</v>
      </c>
      <c r="E16" s="5" t="n">
        <v>2078</v>
      </c>
    </row>
    <row r="17" spans="1:5">
      <c r="A17" s="4" t="s">
        <v>522</v>
      </c>
    </row>
    <row r="18" spans="1:5">
      <c r="A18" s="3" t="s">
        <v>520</v>
      </c>
    </row>
    <row r="19" spans="1:5">
      <c r="A19" s="4" t="s">
        <v>527</v>
      </c>
      <c r="B19" s="5" t="n">
        <v>1283</v>
      </c>
      <c r="C19" s="5" t="n">
        <v>0</v>
      </c>
      <c r="D19" s="5" t="n">
        <v>909</v>
      </c>
      <c r="E19"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28</v>
      </c>
      <c r="B1" s="2" t="s">
        <v>62</v>
      </c>
      <c r="D1" s="2" t="s">
        <v>1</v>
      </c>
    </row>
    <row r="2" spans="1:5">
      <c r="B2" s="2" t="s">
        <v>529</v>
      </c>
      <c r="C2" s="2" t="s">
        <v>387</v>
      </c>
      <c r="D2" s="2" t="s">
        <v>530</v>
      </c>
      <c r="E2" s="2" t="s">
        <v>387</v>
      </c>
    </row>
    <row r="3" spans="1:5">
      <c r="A3" s="3" t="s">
        <v>174</v>
      </c>
    </row>
    <row r="4" spans="1:5">
      <c r="A4" s="4" t="s">
        <v>215</v>
      </c>
      <c r="D4" s="5" t="n">
        <v>3</v>
      </c>
    </row>
    <row r="5" spans="1:5">
      <c r="A5" s="3" t="s">
        <v>531</v>
      </c>
    </row>
    <row r="6" spans="1:5">
      <c r="A6" s="4" t="s">
        <v>65</v>
      </c>
      <c r="B6" s="7" t="n">
        <v>617944</v>
      </c>
      <c r="C6" s="7" t="n">
        <v>650238</v>
      </c>
      <c r="D6" s="7" t="n">
        <v>1225477</v>
      </c>
      <c r="E6" s="7" t="n">
        <v>1305186</v>
      </c>
    </row>
    <row r="7" spans="1:5">
      <c r="A7" s="3" t="s">
        <v>532</v>
      </c>
    </row>
    <row r="8" spans="1:5">
      <c r="A8" s="4" t="s">
        <v>71</v>
      </c>
      <c r="B8" s="5" t="n">
        <v>48884</v>
      </c>
      <c r="C8" s="5" t="n">
        <v>41373</v>
      </c>
      <c r="D8" s="5" t="n">
        <v>95273</v>
      </c>
      <c r="E8" s="5" t="n">
        <v>96341</v>
      </c>
    </row>
    <row r="9" spans="1:5">
      <c r="A9" s="4" t="s">
        <v>533</v>
      </c>
      <c r="B9" s="5" t="n">
        <v>-28300</v>
      </c>
      <c r="C9" s="5" t="n">
        <v>-45541</v>
      </c>
      <c r="D9" s="5" t="n">
        <v>-54829</v>
      </c>
      <c r="E9" s="5" t="n">
        <v>-73199</v>
      </c>
    </row>
    <row r="10" spans="1:5">
      <c r="A10" s="4" t="s">
        <v>72</v>
      </c>
      <c r="B10" s="5" t="n">
        <v>32943</v>
      </c>
      <c r="C10" s="5" t="n">
        <v>16067</v>
      </c>
      <c r="D10" s="5" t="n">
        <v>54716</v>
      </c>
      <c r="E10" s="5" t="n">
        <v>31961</v>
      </c>
    </row>
    <row r="11" spans="1:5">
      <c r="A11" s="4" t="s">
        <v>73</v>
      </c>
      <c r="B11" s="5" t="n">
        <v>0</v>
      </c>
      <c r="C11" s="5" t="n">
        <v>0</v>
      </c>
      <c r="D11" s="5" t="n">
        <v>16740</v>
      </c>
      <c r="E11" s="5" t="n">
        <v>0</v>
      </c>
    </row>
    <row r="12" spans="1:5">
      <c r="A12" s="4" t="s">
        <v>74</v>
      </c>
      <c r="B12" s="5" t="n">
        <v>15941</v>
      </c>
      <c r="C12" s="5" t="n">
        <v>25306</v>
      </c>
      <c r="D12" s="5" t="n">
        <v>23817</v>
      </c>
      <c r="E12" s="5" t="n">
        <v>64380</v>
      </c>
    </row>
    <row r="13" spans="1:5">
      <c r="A13" s="4" t="s">
        <v>341</v>
      </c>
    </row>
    <row r="14" spans="1:5">
      <c r="A14" s="3" t="s">
        <v>531</v>
      </c>
    </row>
    <row r="15" spans="1:5">
      <c r="A15" s="4" t="s">
        <v>65</v>
      </c>
      <c r="B15" s="5" t="n">
        <v>51992</v>
      </c>
      <c r="C15" s="5" t="n">
        <v>55997</v>
      </c>
      <c r="D15" s="5" t="n">
        <v>107046</v>
      </c>
      <c r="E15" s="5" t="n">
        <v>111831</v>
      </c>
    </row>
    <row r="16" spans="1:5">
      <c r="A16" s="4" t="s">
        <v>254</v>
      </c>
    </row>
    <row r="17" spans="1:5">
      <c r="A17" s="3" t="s">
        <v>531</v>
      </c>
    </row>
    <row r="18" spans="1:5">
      <c r="A18" s="4" t="s">
        <v>65</v>
      </c>
      <c r="B18" s="5" t="n">
        <v>683182</v>
      </c>
      <c r="C18" s="5" t="n">
        <v>683624</v>
      </c>
      <c r="D18" s="5" t="n">
        <v>1355378</v>
      </c>
      <c r="E18" s="5" t="n">
        <v>1377128</v>
      </c>
    </row>
    <row r="19" spans="1:5">
      <c r="A19" s="3" t="s">
        <v>532</v>
      </c>
    </row>
    <row r="20" spans="1:5">
      <c r="A20" s="4" t="s">
        <v>71</v>
      </c>
      <c r="B20" s="5" t="n">
        <v>77184</v>
      </c>
      <c r="C20" s="5" t="n">
        <v>86914</v>
      </c>
      <c r="D20" s="5" t="n">
        <v>150102</v>
      </c>
      <c r="E20" s="5" t="n">
        <v>169540</v>
      </c>
    </row>
    <row r="21" spans="1:5">
      <c r="A21" s="4" t="s">
        <v>261</v>
      </c>
    </row>
    <row r="22" spans="1:5">
      <c r="A22" s="3" t="s">
        <v>531</v>
      </c>
    </row>
    <row r="23" spans="1:5">
      <c r="A23" s="4" t="s">
        <v>65</v>
      </c>
      <c r="B23" s="5" t="n">
        <v>517317</v>
      </c>
      <c r="C23" s="5" t="n">
        <v>527814</v>
      </c>
      <c r="D23" s="5" t="n">
        <v>1029731</v>
      </c>
      <c r="E23" s="5" t="n">
        <v>1064435</v>
      </c>
    </row>
    <row r="24" spans="1:5">
      <c r="A24" s="3" t="s">
        <v>532</v>
      </c>
    </row>
    <row r="25" spans="1:5">
      <c r="A25" s="4" t="s">
        <v>71</v>
      </c>
      <c r="B25" s="5" t="n">
        <v>45603</v>
      </c>
      <c r="C25" s="5" t="n">
        <v>52490</v>
      </c>
      <c r="D25" s="5" t="n">
        <v>89093</v>
      </c>
      <c r="E25" s="5" t="n">
        <v>102980</v>
      </c>
    </row>
    <row r="26" spans="1:5">
      <c r="A26" s="4" t="s">
        <v>268</v>
      </c>
    </row>
    <row r="27" spans="1:5">
      <c r="A27" s="3" t="s">
        <v>531</v>
      </c>
    </row>
    <row r="28" spans="1:5">
      <c r="A28" s="4" t="s">
        <v>65</v>
      </c>
      <c r="B28" s="5" t="n">
        <v>48635</v>
      </c>
      <c r="C28" s="5" t="n">
        <v>43813</v>
      </c>
      <c r="D28" s="5" t="n">
        <v>88700</v>
      </c>
      <c r="E28" s="5" t="n">
        <v>83564</v>
      </c>
    </row>
    <row r="29" spans="1:5">
      <c r="A29" s="3" t="s">
        <v>532</v>
      </c>
    </row>
    <row r="30" spans="1:5">
      <c r="A30" s="4" t="s">
        <v>71</v>
      </c>
      <c r="B30" s="5" t="n">
        <v>15692</v>
      </c>
      <c r="C30" s="5" t="n">
        <v>15787</v>
      </c>
      <c r="D30" s="5" t="n">
        <v>30156</v>
      </c>
      <c r="E30" s="5" t="n">
        <v>30656</v>
      </c>
    </row>
    <row r="31" spans="1:5">
      <c r="A31" s="4" t="s">
        <v>275</v>
      </c>
    </row>
    <row r="32" spans="1:5">
      <c r="A32" s="3" t="s">
        <v>531</v>
      </c>
    </row>
    <row r="33" spans="1:5">
      <c r="A33" s="4" t="s">
        <v>65</v>
      </c>
      <c r="B33" s="5" t="n">
        <v>117230</v>
      </c>
      <c r="C33" s="5" t="n">
        <v>111997</v>
      </c>
      <c r="D33" s="5" t="n">
        <v>236947</v>
      </c>
      <c r="E33" s="5" t="n">
        <v>229129</v>
      </c>
    </row>
    <row r="34" spans="1:5">
      <c r="A34" s="3" t="s">
        <v>532</v>
      </c>
    </row>
    <row r="35" spans="1:5">
      <c r="A35" s="4" t="s">
        <v>71</v>
      </c>
      <c r="B35" s="5" t="n">
        <v>15889</v>
      </c>
      <c r="C35" s="5" t="n">
        <v>18637</v>
      </c>
      <c r="D35" s="5" t="n">
        <v>30853</v>
      </c>
      <c r="E35" s="5" t="n">
        <v>35904</v>
      </c>
    </row>
    <row r="36" spans="1:5">
      <c r="A36" s="4" t="s">
        <v>534</v>
      </c>
    </row>
    <row r="37" spans="1:5">
      <c r="A37" s="3" t="s">
        <v>531</v>
      </c>
    </row>
    <row r="38" spans="1:5">
      <c r="A38" s="4" t="s">
        <v>65</v>
      </c>
      <c r="B38" s="5" t="n">
        <v>0</v>
      </c>
      <c r="C38" s="5" t="n">
        <v>22614</v>
      </c>
      <c r="D38" s="5" t="n">
        <v>0</v>
      </c>
      <c r="E38" s="5" t="n">
        <v>45356</v>
      </c>
    </row>
    <row r="39" spans="1:5">
      <c r="A39" s="4" t="s">
        <v>344</v>
      </c>
    </row>
    <row r="40" spans="1:5">
      <c r="A40" s="3" t="s">
        <v>531</v>
      </c>
    </row>
    <row r="41" spans="1:5">
      <c r="A41" s="4" t="s">
        <v>65</v>
      </c>
      <c r="B41" s="5" t="n">
        <v>-65238</v>
      </c>
      <c r="C41" s="5" t="n">
        <v>-56000</v>
      </c>
      <c r="D41" s="5" t="n">
        <v>-129901</v>
      </c>
      <c r="E41" s="5" t="n">
        <v>-117298</v>
      </c>
    </row>
    <row r="42" spans="1:5">
      <c r="A42" s="4" t="s">
        <v>345</v>
      </c>
    </row>
    <row r="43" spans="1:5">
      <c r="A43" s="3" t="s">
        <v>531</v>
      </c>
    </row>
    <row r="44" spans="1:5">
      <c r="A44" s="4" t="s">
        <v>65</v>
      </c>
      <c r="B44" s="5" t="n">
        <v>65238</v>
      </c>
      <c r="C44" s="5" t="n">
        <v>56000</v>
      </c>
      <c r="D44" s="5" t="n">
        <v>129901</v>
      </c>
      <c r="E44" s="5" t="n">
        <v>117298</v>
      </c>
    </row>
    <row r="45" spans="1:5">
      <c r="A45" s="4" t="s">
        <v>535</v>
      </c>
    </row>
    <row r="46" spans="1:5">
      <c r="A46" s="3" t="s">
        <v>532</v>
      </c>
    </row>
    <row r="47" spans="1:5">
      <c r="A47" s="4" t="s">
        <v>533</v>
      </c>
      <c r="B47" s="5" t="n">
        <v>-28300</v>
      </c>
      <c r="C47" s="5" t="n">
        <v>-26207</v>
      </c>
      <c r="D47" s="5" t="n">
        <v>-54779</v>
      </c>
      <c r="E47" s="5" t="n">
        <v>-54281</v>
      </c>
    </row>
    <row r="48" spans="1:5">
      <c r="A48" s="4" t="s">
        <v>468</v>
      </c>
    </row>
    <row r="49" spans="1:5">
      <c r="A49" s="3" t="s">
        <v>532</v>
      </c>
    </row>
    <row r="50" spans="1:5">
      <c r="A50" s="4" t="s">
        <v>533</v>
      </c>
      <c r="B50" s="7" t="n">
        <v>0</v>
      </c>
      <c r="C50" s="7" t="n">
        <v>-19334</v>
      </c>
      <c r="D50" s="7" t="n">
        <v>-50</v>
      </c>
      <c r="E50" s="7" t="n">
        <v>-189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36</v>
      </c>
      <c r="B1" s="2" t="s">
        <v>62</v>
      </c>
      <c r="D1" s="2" t="s">
        <v>1</v>
      </c>
    </row>
    <row r="2" spans="1:6">
      <c r="B2" s="2" t="s">
        <v>2</v>
      </c>
      <c r="C2" s="2" t="s">
        <v>63</v>
      </c>
      <c r="D2" s="2" t="s">
        <v>2</v>
      </c>
      <c r="E2" s="2" t="s">
        <v>63</v>
      </c>
      <c r="F2" s="2" t="s">
        <v>25</v>
      </c>
    </row>
    <row r="3" spans="1:6">
      <c r="A3" s="3" t="s">
        <v>177</v>
      </c>
    </row>
    <row r="4" spans="1:6">
      <c r="A4" s="4" t="s">
        <v>225</v>
      </c>
      <c r="B4" s="7" t="n">
        <v>2600</v>
      </c>
      <c r="C4" s="7" t="n">
        <v>8662</v>
      </c>
      <c r="D4" s="7" t="n">
        <v>4286</v>
      </c>
      <c r="E4" s="7" t="n">
        <v>22992</v>
      </c>
    </row>
    <row r="5" spans="1:6">
      <c r="A5" s="4" t="s">
        <v>537</v>
      </c>
      <c r="B5" s="4" t="s">
        <v>538</v>
      </c>
      <c r="C5" s="4" t="s">
        <v>539</v>
      </c>
      <c r="D5" s="4" t="s">
        <v>540</v>
      </c>
      <c r="E5" s="4" t="s">
        <v>541</v>
      </c>
    </row>
    <row r="6" spans="1:6">
      <c r="A6" s="4" t="s">
        <v>542</v>
      </c>
      <c r="B6" s="7" t="n">
        <v>6300</v>
      </c>
      <c r="D6" s="7" t="n">
        <v>6300</v>
      </c>
      <c r="F6" s="7" t="n">
        <v>5800</v>
      </c>
    </row>
    <row r="7" spans="1:6">
      <c r="A7" s="4" t="s">
        <v>543</v>
      </c>
      <c r="B7" s="7" t="n">
        <v>1900</v>
      </c>
      <c r="D7" s="7" t="n">
        <v>1900</v>
      </c>
      <c r="F7" s="7" t="n">
        <v>1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90</v>
      </c>
      <c r="B1" s="2" t="s">
        <v>91</v>
      </c>
      <c r="C1" s="2" t="s">
        <v>92</v>
      </c>
      <c r="D1" s="2" t="s">
        <v>93</v>
      </c>
      <c r="E1" s="2" t="s">
        <v>94</v>
      </c>
      <c r="F1" s="2" t="s">
        <v>95</v>
      </c>
      <c r="G1" s="2" t="s">
        <v>96</v>
      </c>
    </row>
    <row r="2" spans="1:7">
      <c r="A2" s="4" t="s">
        <v>97</v>
      </c>
      <c r="C2" s="5" t="n">
        <v>68399</v>
      </c>
    </row>
    <row r="3" spans="1:7">
      <c r="A3" s="4" t="s">
        <v>98</v>
      </c>
      <c r="B3" s="7" t="n">
        <v>-117563</v>
      </c>
      <c r="C3" s="7" t="n">
        <v>114</v>
      </c>
      <c r="D3" s="7" t="n">
        <v>-1725349</v>
      </c>
      <c r="E3" s="7" t="n">
        <v>922687</v>
      </c>
      <c r="F3" s="7" t="n">
        <v>693682</v>
      </c>
      <c r="G3" s="7" t="n">
        <v>-8697</v>
      </c>
    </row>
    <row r="4" spans="1:7">
      <c r="A4" s="3" t="s">
        <v>99</v>
      </c>
    </row>
    <row r="5" spans="1:7">
      <c r="A5" s="4" t="s">
        <v>88</v>
      </c>
      <c r="B5" s="5" t="n">
        <v>42988</v>
      </c>
      <c r="F5" s="5" t="n">
        <v>41388</v>
      </c>
      <c r="G5" s="5" t="n">
        <v>1600</v>
      </c>
    </row>
    <row r="6" spans="1:7">
      <c r="A6" s="4" t="s">
        <v>100</v>
      </c>
      <c r="B6" s="5" t="n">
        <v>259</v>
      </c>
      <c r="F6" s="5" t="n">
        <v>259</v>
      </c>
    </row>
    <row r="7" spans="1:7">
      <c r="A7" s="4" t="s">
        <v>101</v>
      </c>
      <c r="C7" s="5" t="n">
        <v>101</v>
      </c>
    </row>
    <row r="8" spans="1:7">
      <c r="A8" s="4" t="s">
        <v>102</v>
      </c>
      <c r="B8" s="5" t="n">
        <v>0</v>
      </c>
    </row>
    <row r="9" spans="1:7">
      <c r="A9" s="4" t="s">
        <v>103</v>
      </c>
      <c r="C9" s="5" t="n">
        <v>-32</v>
      </c>
    </row>
    <row r="10" spans="1:7">
      <c r="A10" s="4" t="s">
        <v>104</v>
      </c>
      <c r="B10" s="5" t="n">
        <v>-247</v>
      </c>
      <c r="E10" s="5" t="n">
        <v>-247</v>
      </c>
    </row>
    <row r="11" spans="1:7">
      <c r="A11" s="4" t="s">
        <v>105</v>
      </c>
      <c r="B11" s="5" t="n">
        <v>2709</v>
      </c>
      <c r="E11" s="5" t="n">
        <v>2709</v>
      </c>
    </row>
    <row r="12" spans="1:7">
      <c r="A12" s="4" t="s">
        <v>106</v>
      </c>
      <c r="C12" s="5" t="n">
        <v>68468</v>
      </c>
    </row>
    <row r="13" spans="1:7">
      <c r="A13" s="4" t="s">
        <v>107</v>
      </c>
      <c r="B13" s="5" t="n">
        <v>-71854</v>
      </c>
      <c r="C13" s="7" t="n">
        <v>114</v>
      </c>
      <c r="D13" s="5" t="n">
        <v>-1725349</v>
      </c>
      <c r="E13" s="5" t="n">
        <v>925149</v>
      </c>
      <c r="F13" s="5" t="n">
        <v>735329</v>
      </c>
      <c r="G13" s="5" t="n">
        <v>-7097</v>
      </c>
    </row>
    <row r="14" spans="1:7">
      <c r="A14" s="4" t="s">
        <v>108</v>
      </c>
      <c r="C14" s="5" t="n">
        <v>83567</v>
      </c>
    </row>
    <row r="15" spans="1:7">
      <c r="A15" s="4" t="s">
        <v>109</v>
      </c>
      <c r="B15" s="5" t="n">
        <v>-185921</v>
      </c>
      <c r="C15" s="7" t="n">
        <v>130</v>
      </c>
      <c r="D15" s="5" t="n">
        <v>-1725349</v>
      </c>
      <c r="E15" s="5" t="n">
        <v>1001315</v>
      </c>
      <c r="F15" s="5" t="n">
        <v>543814</v>
      </c>
      <c r="G15" s="5" t="n">
        <v>-5831</v>
      </c>
    </row>
    <row r="16" spans="1:7">
      <c r="A16" s="3" t="s">
        <v>99</v>
      </c>
    </row>
    <row r="17" spans="1:7">
      <c r="A17" s="4" t="s">
        <v>88</v>
      </c>
      <c r="B17" s="5" t="n">
        <v>16573</v>
      </c>
      <c r="F17" s="5" t="n">
        <v>19531</v>
      </c>
      <c r="G17" s="5" t="n">
        <v>-2958</v>
      </c>
    </row>
    <row r="18" spans="1:7">
      <c r="A18" s="4" t="s">
        <v>100</v>
      </c>
      <c r="B18" s="5" t="n">
        <v>42</v>
      </c>
      <c r="F18" s="5" t="n">
        <v>42</v>
      </c>
    </row>
    <row r="19" spans="1:7">
      <c r="A19" s="4" t="s">
        <v>101</v>
      </c>
      <c r="C19" s="5" t="n">
        <v>378</v>
      </c>
    </row>
    <row r="20" spans="1:7">
      <c r="A20" s="4" t="s">
        <v>102</v>
      </c>
      <c r="B20" s="5" t="n">
        <v>0</v>
      </c>
    </row>
    <row r="21" spans="1:7">
      <c r="A21" s="4" t="s">
        <v>103</v>
      </c>
      <c r="C21" s="5" t="n">
        <v>-57</v>
      </c>
    </row>
    <row r="22" spans="1:7">
      <c r="A22" s="4" t="s">
        <v>104</v>
      </c>
      <c r="B22" s="5" t="n">
        <v>-226</v>
      </c>
      <c r="E22" s="5" t="n">
        <v>-226</v>
      </c>
    </row>
    <row r="23" spans="1:7">
      <c r="A23" s="4" t="s">
        <v>105</v>
      </c>
      <c r="B23" s="5" t="n">
        <v>3474</v>
      </c>
      <c r="E23" s="5" t="n">
        <v>3474</v>
      </c>
    </row>
    <row r="24" spans="1:7">
      <c r="A24" s="4" t="s">
        <v>110</v>
      </c>
      <c r="C24" s="5" t="n">
        <v>83888</v>
      </c>
    </row>
    <row r="25" spans="1:7">
      <c r="A25" s="4" t="s">
        <v>111</v>
      </c>
      <c r="B25" s="7" t="n">
        <v>-166058</v>
      </c>
      <c r="C25" s="7" t="n">
        <v>130</v>
      </c>
      <c r="D25" s="7" t="n">
        <v>-1725349</v>
      </c>
      <c r="E25" s="7" t="n">
        <v>1004563</v>
      </c>
      <c r="F25" s="7" t="n">
        <v>563387</v>
      </c>
      <c r="G25" s="7" t="n">
        <v>-8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3</v>
      </c>
    </row>
    <row r="3" spans="1:3">
      <c r="A3" s="3" t="s">
        <v>113</v>
      </c>
    </row>
    <row r="4" spans="1:3">
      <c r="A4" s="4" t="s">
        <v>76</v>
      </c>
      <c r="B4" s="7" t="n">
        <v>19531</v>
      </c>
      <c r="C4" s="7" t="n">
        <v>41388</v>
      </c>
    </row>
    <row r="5" spans="1:3">
      <c r="A5" s="3" t="s">
        <v>114</v>
      </c>
    </row>
    <row r="6" spans="1:3">
      <c r="A6" s="4" t="s">
        <v>115</v>
      </c>
      <c r="B6" s="5" t="n">
        <v>24106</v>
      </c>
      <c r="C6" s="5" t="n">
        <v>30854</v>
      </c>
    </row>
    <row r="7" spans="1:3">
      <c r="A7" s="4" t="s">
        <v>116</v>
      </c>
      <c r="B7" s="5" t="n">
        <v>9025</v>
      </c>
      <c r="C7" s="5" t="n">
        <v>6602</v>
      </c>
    </row>
    <row r="8" spans="1:3">
      <c r="A8" s="4" t="s">
        <v>105</v>
      </c>
      <c r="B8" s="5" t="n">
        <v>3474</v>
      </c>
      <c r="C8" s="5" t="n">
        <v>2709</v>
      </c>
    </row>
    <row r="9" spans="1:3">
      <c r="A9" s="4" t="s">
        <v>69</v>
      </c>
      <c r="B9" s="5" t="n">
        <v>0</v>
      </c>
      <c r="C9" s="5" t="n">
        <v>19356</v>
      </c>
    </row>
    <row r="10" spans="1:3">
      <c r="A10" s="4" t="s">
        <v>117</v>
      </c>
      <c r="B10" s="5" t="n">
        <v>-208</v>
      </c>
      <c r="C10" s="5" t="n">
        <v>-124</v>
      </c>
    </row>
    <row r="11" spans="1:3">
      <c r="A11" s="4" t="s">
        <v>73</v>
      </c>
      <c r="B11" s="5" t="n">
        <v>16740</v>
      </c>
      <c r="C11" s="5" t="n">
        <v>0</v>
      </c>
    </row>
    <row r="12" spans="1:3">
      <c r="A12" s="4" t="s">
        <v>118</v>
      </c>
      <c r="B12" s="5" t="n">
        <v>-16322</v>
      </c>
      <c r="C12" s="5" t="n">
        <v>0</v>
      </c>
    </row>
    <row r="13" spans="1:3">
      <c r="A13" s="3" t="s">
        <v>119</v>
      </c>
    </row>
    <row r="14" spans="1:3">
      <c r="A14" s="4" t="s">
        <v>120</v>
      </c>
      <c r="B14" s="5" t="n">
        <v>2112</v>
      </c>
      <c r="C14" s="5" t="n">
        <v>13227</v>
      </c>
    </row>
    <row r="15" spans="1:3">
      <c r="A15" s="4" t="s">
        <v>121</v>
      </c>
      <c r="B15" s="5" t="n">
        <v>-9201</v>
      </c>
      <c r="C15" s="5" t="n">
        <v>15039</v>
      </c>
    </row>
    <row r="16" spans="1:3">
      <c r="A16" s="4" t="s">
        <v>122</v>
      </c>
      <c r="B16" s="5" t="n">
        <v>-3175</v>
      </c>
      <c r="C16" s="5" t="n">
        <v>-1917</v>
      </c>
    </row>
    <row r="17" spans="1:3">
      <c r="A17" s="4" t="s">
        <v>123</v>
      </c>
      <c r="B17" s="5" t="n">
        <v>6751</v>
      </c>
      <c r="C17" s="5" t="n">
        <v>-38607</v>
      </c>
    </row>
    <row r="18" spans="1:3">
      <c r="A18" s="4" t="s">
        <v>124</v>
      </c>
      <c r="B18" s="5" t="n">
        <v>-1017</v>
      </c>
      <c r="C18" s="5" t="n">
        <v>-16086</v>
      </c>
    </row>
    <row r="19" spans="1:3">
      <c r="A19" s="4" t="s">
        <v>125</v>
      </c>
      <c r="B19" s="5" t="n">
        <v>-2674</v>
      </c>
      <c r="C19" s="5" t="n">
        <v>409</v>
      </c>
    </row>
    <row r="20" spans="1:3">
      <c r="A20" s="4" t="s">
        <v>126</v>
      </c>
      <c r="B20" s="5" t="n">
        <v>49142</v>
      </c>
      <c r="C20" s="5" t="n">
        <v>72850</v>
      </c>
    </row>
    <row r="21" spans="1:3">
      <c r="A21" s="3" t="s">
        <v>127</v>
      </c>
    </row>
    <row r="22" spans="1:3">
      <c r="A22" s="4" t="s">
        <v>128</v>
      </c>
      <c r="B22" s="5" t="n">
        <v>-8333</v>
      </c>
      <c r="C22" s="5" t="n">
        <v>-20397</v>
      </c>
    </row>
    <row r="23" spans="1:3">
      <c r="A23" s="4" t="s">
        <v>129</v>
      </c>
      <c r="B23" s="5" t="n">
        <v>1175</v>
      </c>
      <c r="C23" s="5" t="n">
        <v>2160</v>
      </c>
    </row>
    <row r="24" spans="1:3">
      <c r="A24" s="4" t="s">
        <v>130</v>
      </c>
      <c r="B24" s="5" t="n">
        <v>-118</v>
      </c>
      <c r="C24" s="5" t="n">
        <v>-432</v>
      </c>
    </row>
    <row r="25" spans="1:3">
      <c r="A25" s="4" t="s">
        <v>131</v>
      </c>
      <c r="B25" s="5" t="n">
        <v>-7276</v>
      </c>
      <c r="C25" s="5" t="n">
        <v>-18669</v>
      </c>
    </row>
    <row r="26" spans="1:3">
      <c r="A26" s="3" t="s">
        <v>132</v>
      </c>
    </row>
    <row r="27" spans="1:3">
      <c r="A27" s="4" t="s">
        <v>133</v>
      </c>
      <c r="B27" s="5" t="n">
        <v>104000</v>
      </c>
      <c r="C27" s="5" t="n">
        <v>151000</v>
      </c>
    </row>
    <row r="28" spans="1:3">
      <c r="A28" s="4" t="s">
        <v>134</v>
      </c>
      <c r="B28" s="5" t="n">
        <v>-104000</v>
      </c>
      <c r="C28" s="5" t="n">
        <v>-147000</v>
      </c>
    </row>
    <row r="29" spans="1:3">
      <c r="A29" s="4" t="s">
        <v>135</v>
      </c>
      <c r="B29" s="5" t="n">
        <v>-35235</v>
      </c>
      <c r="C29" s="5" t="n">
        <v>0</v>
      </c>
    </row>
    <row r="30" spans="1:3">
      <c r="A30" s="4" t="s">
        <v>136</v>
      </c>
      <c r="B30" s="5" t="n">
        <v>-3014</v>
      </c>
      <c r="C30" s="5" t="n">
        <v>0</v>
      </c>
    </row>
    <row r="31" spans="1:3">
      <c r="A31" s="4" t="s">
        <v>104</v>
      </c>
      <c r="B31" s="5" t="n">
        <v>-226</v>
      </c>
      <c r="C31" s="5" t="n">
        <v>-247</v>
      </c>
    </row>
    <row r="32" spans="1:3">
      <c r="A32" s="4" t="s">
        <v>137</v>
      </c>
      <c r="B32" s="5" t="n">
        <v>-62150</v>
      </c>
      <c r="C32" s="5" t="n">
        <v>-37100</v>
      </c>
    </row>
    <row r="33" spans="1:3">
      <c r="A33" s="4" t="s">
        <v>138</v>
      </c>
      <c r="B33" s="5" t="n">
        <v>-364</v>
      </c>
      <c r="C33" s="5" t="n">
        <v>454</v>
      </c>
    </row>
    <row r="34" spans="1:3">
      <c r="A34" s="4" t="s">
        <v>139</v>
      </c>
      <c r="B34" s="5" t="n">
        <v>-20648</v>
      </c>
      <c r="C34" s="5" t="n">
        <v>17535</v>
      </c>
    </row>
    <row r="35" spans="1:3">
      <c r="A35" s="4" t="s">
        <v>140</v>
      </c>
      <c r="B35" s="5" t="n">
        <v>64001</v>
      </c>
      <c r="C35" s="5" t="n">
        <v>34464</v>
      </c>
    </row>
    <row r="36" spans="1:3">
      <c r="A36" s="4" t="s">
        <v>141</v>
      </c>
      <c r="B36" s="5" t="n">
        <v>43353</v>
      </c>
      <c r="C36" s="5" t="n">
        <v>51999</v>
      </c>
    </row>
    <row r="37" spans="1:3">
      <c r="A37" s="3" t="s">
        <v>142</v>
      </c>
    </row>
    <row r="38" spans="1:3">
      <c r="A38" s="4" t="s">
        <v>143</v>
      </c>
      <c r="B38" s="5" t="n">
        <v>1120</v>
      </c>
      <c r="C38" s="5" t="n">
        <v>2141</v>
      </c>
    </row>
    <row r="39" spans="1:3">
      <c r="A39" s="3" t="s">
        <v>144</v>
      </c>
    </row>
    <row r="40" spans="1:3">
      <c r="A40" s="4" t="s">
        <v>145</v>
      </c>
      <c r="B40" s="5" t="n">
        <v>13231</v>
      </c>
      <c r="C40" s="5" t="n">
        <v>0</v>
      </c>
    </row>
    <row r="41" spans="1:3">
      <c r="A41" s="4" t="s">
        <v>146</v>
      </c>
    </row>
    <row r="42" spans="1:3">
      <c r="A42" s="3" t="s">
        <v>132</v>
      </c>
    </row>
    <row r="43" spans="1:3">
      <c r="A43" s="4" t="s">
        <v>147</v>
      </c>
      <c r="B43" s="5" t="n">
        <v>-2275</v>
      </c>
      <c r="C43" s="5" t="n">
        <v>-40853</v>
      </c>
    </row>
    <row r="44" spans="1:3">
      <c r="A44" s="4" t="s">
        <v>148</v>
      </c>
    </row>
    <row r="45" spans="1:3">
      <c r="A45" s="3" t="s">
        <v>132</v>
      </c>
    </row>
    <row r="46" spans="1:3">
      <c r="A46" s="4" t="s">
        <v>147</v>
      </c>
      <c r="B46" s="7" t="n">
        <v>-21400</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25:05Z</dcterms:created>
  <dcterms:modified xmlns:dcterms="http://purl.org/dc/terms/" xmlns:xsi="http://www.w3.org/2001/XMLSchema-instance" xsi:type="dcterms:W3CDTF">2018-07-26T16:25:05Z</dcterms:modified>
</cp:coreProperties>
</file>